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General" sheetId="8" state="visible" r:id="rId8"/>
    <sheet xmlns:r="http://schemas.openxmlformats.org/officeDocument/2006/relationships" name="Accumulated Other Comprehensive" sheetId="9" state="visible" r:id="rId9"/>
    <sheet xmlns:r="http://schemas.openxmlformats.org/officeDocument/2006/relationships" name="Financing Arrangements" sheetId="10" state="visible" r:id="rId10"/>
    <sheet xmlns:r="http://schemas.openxmlformats.org/officeDocument/2006/relationships" name="Computation of Earnings Per Sha" sheetId="11" state="visible" r:id="rId11"/>
    <sheet xmlns:r="http://schemas.openxmlformats.org/officeDocument/2006/relationships" name="Retirement Plans" sheetId="12" state="visible" r:id="rId12"/>
    <sheet xmlns:r="http://schemas.openxmlformats.org/officeDocument/2006/relationships" name="Business Segment Information" sheetId="13" state="visible" r:id="rId13"/>
    <sheet xmlns:r="http://schemas.openxmlformats.org/officeDocument/2006/relationships" name="Commitments" sheetId="14" state="visible" r:id="rId14"/>
    <sheet xmlns:r="http://schemas.openxmlformats.org/officeDocument/2006/relationships" name="Contingencies" sheetId="15" state="visible" r:id="rId15"/>
    <sheet xmlns:r="http://schemas.openxmlformats.org/officeDocument/2006/relationships" name="Supplemental Cash Flow Informat" sheetId="16" state="visible" r:id="rId16"/>
    <sheet xmlns:r="http://schemas.openxmlformats.org/officeDocument/2006/relationships" name="Condensed Consolidating Financi" sheetId="17" state="visible" r:id="rId17"/>
    <sheet xmlns:r="http://schemas.openxmlformats.org/officeDocument/2006/relationships" name="General (Policies)" sheetId="18" state="visible" r:id="rId18"/>
    <sheet xmlns:r="http://schemas.openxmlformats.org/officeDocument/2006/relationships" name="Acquisition (Tables)" sheetId="19" state="visible" r:id="rId19"/>
    <sheet xmlns:r="http://schemas.openxmlformats.org/officeDocument/2006/relationships" name="Accumulated Other Comprehensi20" sheetId="20" state="visible" r:id="rId20"/>
    <sheet xmlns:r="http://schemas.openxmlformats.org/officeDocument/2006/relationships" name="Computation of Earnings Per S21" sheetId="21" state="visible" r:id="rId21"/>
    <sheet xmlns:r="http://schemas.openxmlformats.org/officeDocument/2006/relationships" name="Retirement Plans (Tables)" sheetId="22" state="visible" r:id="rId22"/>
    <sheet xmlns:r="http://schemas.openxmlformats.org/officeDocument/2006/relationships" name="Business Segment Information (T" sheetId="23" state="visible" r:id="rId23"/>
    <sheet xmlns:r="http://schemas.openxmlformats.org/officeDocument/2006/relationships" name="Commitments (Tables)" sheetId="24" state="visible" r:id="rId24"/>
    <sheet xmlns:r="http://schemas.openxmlformats.org/officeDocument/2006/relationships" name="Supplemental Cash Flow Inform25" sheetId="25" state="visible" r:id="rId25"/>
    <sheet xmlns:r="http://schemas.openxmlformats.org/officeDocument/2006/relationships" name="Condensed Consolidating Finan26" sheetId="26" state="visible" r:id="rId26"/>
    <sheet xmlns:r="http://schemas.openxmlformats.org/officeDocument/2006/relationships" name="General (Details 1)" sheetId="27" state="visible" r:id="rId27"/>
    <sheet xmlns:r="http://schemas.openxmlformats.org/officeDocument/2006/relationships" name="General (Details 2)" sheetId="28" state="visible" r:id="rId28"/>
    <sheet xmlns:r="http://schemas.openxmlformats.org/officeDocument/2006/relationships" name="General (Details 3)" sheetId="29" state="visible" r:id="rId29"/>
    <sheet xmlns:r="http://schemas.openxmlformats.org/officeDocument/2006/relationships" name="General (Details 4)" sheetId="30" state="visible" r:id="rId30"/>
    <sheet xmlns:r="http://schemas.openxmlformats.org/officeDocument/2006/relationships" name="General (Details 5)" sheetId="31" state="visible" r:id="rId31"/>
    <sheet xmlns:r="http://schemas.openxmlformats.org/officeDocument/2006/relationships" name="General (Details 7)" sheetId="32" state="visible" r:id="rId32"/>
    <sheet xmlns:r="http://schemas.openxmlformats.org/officeDocument/2006/relationships" name="Accumulated Other Comprehensi33" sheetId="33" state="visible" r:id="rId33"/>
    <sheet xmlns:r="http://schemas.openxmlformats.org/officeDocument/2006/relationships" name="Financing Arrangements (Details" sheetId="34" state="visible" r:id="rId34"/>
    <sheet xmlns:r="http://schemas.openxmlformats.org/officeDocument/2006/relationships" name="Financing Arrangements (Detai35" sheetId="35" state="visible" r:id="rId35"/>
    <sheet xmlns:r="http://schemas.openxmlformats.org/officeDocument/2006/relationships" name="Computation of Earnings Per S36" sheetId="36" state="visible" r:id="rId36"/>
    <sheet xmlns:r="http://schemas.openxmlformats.org/officeDocument/2006/relationships" name="Retirement Plans (Details 1)" sheetId="37" state="visible" r:id="rId37"/>
    <sheet xmlns:r="http://schemas.openxmlformats.org/officeDocument/2006/relationships" name="Retirement Plans (Details 2)" sheetId="38" state="visible" r:id="rId38"/>
    <sheet xmlns:r="http://schemas.openxmlformats.org/officeDocument/2006/relationships" name="Retirement Plans (Details 3)" sheetId="39" state="visible" r:id="rId39"/>
    <sheet xmlns:r="http://schemas.openxmlformats.org/officeDocument/2006/relationships" name="Business Segment Information (D" sheetId="40" state="visible" r:id="rId40"/>
    <sheet xmlns:r="http://schemas.openxmlformats.org/officeDocument/2006/relationships" name="Commitments (Details 1)" sheetId="41" state="visible" r:id="rId41"/>
    <sheet xmlns:r="http://schemas.openxmlformats.org/officeDocument/2006/relationships" name="Commitments (Details 2)" sheetId="42" state="visible" r:id="rId42"/>
    <sheet xmlns:r="http://schemas.openxmlformats.org/officeDocument/2006/relationships" name="Commitments (Details 3)" sheetId="43" state="visible" r:id="rId43"/>
    <sheet xmlns:r="http://schemas.openxmlformats.org/officeDocument/2006/relationships" name="Commitments (Details 4)" sheetId="44" state="visible" r:id="rId44"/>
    <sheet xmlns:r="http://schemas.openxmlformats.org/officeDocument/2006/relationships" name="Contingencies (Details)" sheetId="45" state="visible" r:id="rId45"/>
    <sheet xmlns:r="http://schemas.openxmlformats.org/officeDocument/2006/relationships" name="Supplemental Cash Flow Inform46" sheetId="46" state="visible" r:id="rId46"/>
    <sheet xmlns:r="http://schemas.openxmlformats.org/officeDocument/2006/relationships" name="Condensed Consolidating Finan47" sheetId="47" state="visible" r:id="rId47"/>
    <sheet xmlns:r="http://schemas.openxmlformats.org/officeDocument/2006/relationships" name="Condensed Consolidating Finan48" sheetId="48" state="visible" r:id="rId48"/>
    <sheet xmlns:r="http://schemas.openxmlformats.org/officeDocument/2006/relationships" name="Condensed Consolidating Finan49" sheetId="49" state="visible" r:id="rId49"/>
    <sheet xmlns:r="http://schemas.openxmlformats.org/officeDocument/2006/relationships" name="Condensed Consolidating Finan50" sheetId="50" state="visible" r:id="rId50"/>
  </sheets>
  <definedNames/>
  <calcPr calcId="124519" fullCalcOnLoad="1"/>
</workbook>
</file>

<file path=xl/sharedStrings.xml><?xml version="1.0" encoding="utf-8"?>
<sst xmlns="http://schemas.openxmlformats.org/spreadsheetml/2006/main" uniqueCount="404">
  <si>
    <t>Document and Entity Information - USD ($) $ in Billions</t>
  </si>
  <si>
    <t>6 Months Ended</t>
  </si>
  <si>
    <t>Nov. 30, 2016</t>
  </si>
  <si>
    <t>Dec. 20, 2016</t>
  </si>
  <si>
    <t>Document and Entity Information [Abstract]</t>
  </si>
  <si>
    <t>Document Type</t>
  </si>
  <si>
    <t>10-Q</t>
  </si>
  <si>
    <t>Document Period End Date</t>
  </si>
  <si>
    <t>Nov. 30,
		2016</t>
  </si>
  <si>
    <t>Amendment Flag</t>
  </si>
  <si>
    <t>false</t>
  </si>
  <si>
    <t>Document Fiscal Year Focus</t>
  </si>
  <si>
    <t>Document Fiscal Period Focus</t>
  </si>
  <si>
    <t>Q2</t>
  </si>
  <si>
    <t>Entity Registrant Name</t>
  </si>
  <si>
    <t>FedEx Corporation</t>
  </si>
  <si>
    <t>Entity Central Index Key</t>
  </si>
  <si>
    <t>Current Fiscal Year End Date</t>
  </si>
  <si>
    <t>--05-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TradingSymbol</t>
  </si>
  <si>
    <t>FDX</t>
  </si>
  <si>
    <t>Condensed Consolidated Balance Sheets - USD ($) $ in Millions</t>
  </si>
  <si>
    <t>May 31, 2016</t>
  </si>
  <si>
    <t>CURRENT ASSETS</t>
  </si>
  <si>
    <t>Cash and cash equivalents</t>
  </si>
  <si>
    <t>Receivables, less allowances of $218 and $178</t>
  </si>
  <si>
    <t>Spare parts, supplies and fuel, less allowances of $225 and $218</t>
  </si>
  <si>
    <t>Prepaid expenses and other</t>
  </si>
  <si>
    <t>Total current assets</t>
  </si>
  <si>
    <t>PROPERTY AND EQUIPMENT, AT COST</t>
  </si>
  <si>
    <t>Less accumulated depreciation and amortization</t>
  </si>
  <si>
    <t>Net property and equipment</t>
  </si>
  <si>
    <t>OTHER LONG-TERM ASSETS</t>
  </si>
  <si>
    <t>Goodwill</t>
  </si>
  <si>
    <t>Other assets</t>
  </si>
  <si>
    <t>Total other long-term assets</t>
  </si>
  <si>
    <t>ASSETS</t>
  </si>
  <si>
    <t>CURRENT LIABILITIES</t>
  </si>
  <si>
    <t>Current portion of long-term debt</t>
  </si>
  <si>
    <t>Accrued salaries and employee benefits</t>
  </si>
  <si>
    <t>Accounts payable</t>
  </si>
  <si>
    <t>Accrued expenses</t>
  </si>
  <si>
    <t>Total current liabilities</t>
  </si>
  <si>
    <t>LONG-TERM DEBT, LESS CURRENT PORTION</t>
  </si>
  <si>
    <t>OTHER LONG-TERM LIABILITIES</t>
  </si>
  <si>
    <t>Deferred income taxes</t>
  </si>
  <si>
    <t>Pension, postretirement healthcare and other benefit obligations</t>
  </si>
  <si>
    <t>Self-insurance accruals</t>
  </si>
  <si>
    <t>Deferred lease obligations</t>
  </si>
  <si>
    <t>Deferred gains, principally related to aircraft transactions</t>
  </si>
  <si>
    <t>Other liabilities</t>
  </si>
  <si>
    <t>Total other long-term liabilities</t>
  </si>
  <si>
    <t>COMMITMENTS AND CONTINGENCIES</t>
  </si>
  <si>
    <t xml:space="preserve"> </t>
  </si>
  <si>
    <t>COMMON STOCKHOLDERS' INVESTMENT</t>
  </si>
  <si>
    <t>Common stock, $0.10 par value; 800 million shares authorized; 318 million shares issued as of November 30, 2016 and May 31, 2016</t>
  </si>
  <si>
    <t>Additional paid-in capital</t>
  </si>
  <si>
    <t>Retained earnings</t>
  </si>
  <si>
    <t>Accumulated other comprehensive loss</t>
  </si>
  <si>
    <t>Treasury stock, at cost</t>
  </si>
  <si>
    <t>Total common stockholders' investment</t>
  </si>
  <si>
    <t>LIABILITIES AND STOCKHOLDERS' INVESTMENT</t>
  </si>
  <si>
    <t>Condensed Consolidated Balance Sheets (Parenthetical) - USD ($) shares in Millions, $ in Millions</t>
  </si>
  <si>
    <t>Allowances for receivables</t>
  </si>
  <si>
    <t>Allowances for spare parts, supplies and fuel</t>
  </si>
  <si>
    <t>Common stock, par value</t>
  </si>
  <si>
    <t>Common stock, shares authorized</t>
  </si>
  <si>
    <t>Common stock, shares issued</t>
  </si>
  <si>
    <t>Condensed Consolidated Statements of Income - USD ($) $ in Millions</t>
  </si>
  <si>
    <t>3 Months Ended</t>
  </si>
  <si>
    <t>Nov. 30, 2015</t>
  </si>
  <si>
    <t>Condensed Consolidated Statements of Income</t>
  </si>
  <si>
    <t>REVENUES</t>
  </si>
  <si>
    <t>OPERATING EXPENSES:</t>
  </si>
  <si>
    <t>Salaries and employee benefits</t>
  </si>
  <si>
    <t>Purchased transportation</t>
  </si>
  <si>
    <t>Rentals and landing fees</t>
  </si>
  <si>
    <t>Depreciation and amortization</t>
  </si>
  <si>
    <t>Fuel</t>
  </si>
  <si>
    <t>Maintenance and repairs</t>
  </si>
  <si>
    <t>Other</t>
  </si>
  <si>
    <t>OPERATING EXPENSES</t>
  </si>
  <si>
    <t>OPERATING INCOME</t>
  </si>
  <si>
    <t>OTHER INCOME (EXPENSE):</t>
  </si>
  <si>
    <t>Interest, net</t>
  </si>
  <si>
    <t>Other, net</t>
  </si>
  <si>
    <t>OTHER INCOME (EXPENSE)</t>
  </si>
  <si>
    <t>INCOME BEFORE INCOME TAXES</t>
  </si>
  <si>
    <t>PROVISION FOR INCOME TAXES</t>
  </si>
  <si>
    <t>NET INCOME</t>
  </si>
  <si>
    <t>EARNINGS PER COMMON SHARE:</t>
  </si>
  <si>
    <t>Basic</t>
  </si>
  <si>
    <t>Diluted</t>
  </si>
  <si>
    <t>DIVIDENDS DECLARED PER COMMON SHARE</t>
  </si>
  <si>
    <t>Condensed Consolidated Statements of Comprehensive Income - USD ($) $ in Millions</t>
  </si>
  <si>
    <t>Condensed Consolidated Statement of Other Comprehensive Income</t>
  </si>
  <si>
    <t>Net income</t>
  </si>
  <si>
    <t>Other comprehensive income (loss):</t>
  </si>
  <si>
    <t>Foreign currency translation adjustments, net of tax of $21, $4, $16 and $17</t>
  </si>
  <si>
    <t>Amortization of prior service credit, net of tax of $11, $11, $22 and $18</t>
  </si>
  <si>
    <t>Other comprehensive loss</t>
  </si>
  <si>
    <t>COMPREHENSIVE INCOME</t>
  </si>
  <si>
    <t>Condensed Consolidated Statements of Comprehensive Income (Parenthetical) - USD ($) $ in Millions</t>
  </si>
  <si>
    <t>Other Comprehensive Income, Tax Amounts</t>
  </si>
  <si>
    <t>Foreign currency translation adjustments, tax</t>
  </si>
  <si>
    <t>Amortization of prior service credit, net of tax</t>
  </si>
  <si>
    <t>Condensed Consolidated Statements of Cash Flows - USD ($) $ in Millions</t>
  </si>
  <si>
    <t>Operating Activities:</t>
  </si>
  <si>
    <t>Adjustments to reconcile net income to cash provided by operating activities:</t>
  </si>
  <si>
    <t>Provision for uncollectible accounts</t>
  </si>
  <si>
    <t>Stock-based compensation</t>
  </si>
  <si>
    <t>Deferred income taxes and other noncash items</t>
  </si>
  <si>
    <t>Gain from sale of investment</t>
  </si>
  <si>
    <t>Changes in assets and liabilities:</t>
  </si>
  <si>
    <t>Receivables</t>
  </si>
  <si>
    <t>Accounts payable and other liabilities</t>
  </si>
  <si>
    <t>Cash provided by operating activities</t>
  </si>
  <si>
    <t>Investing Activities:</t>
  </si>
  <si>
    <t>Capital expenditures</t>
  </si>
  <si>
    <t>Proceeds from asset dispositions and other</t>
  </si>
  <si>
    <t>Cash used in investing activities</t>
  </si>
  <si>
    <t>Financing Activities:</t>
  </si>
  <si>
    <t>Principal payments on debt</t>
  </si>
  <si>
    <t>Proceeds from debt issuance</t>
  </si>
  <si>
    <t>Proceeds from stock issuances</t>
  </si>
  <si>
    <t>Dividends paid</t>
  </si>
  <si>
    <t>Purchases of treasury stock</t>
  </si>
  <si>
    <t>Cash (used in) provided by financing activities</t>
  </si>
  <si>
    <t>Effect of exchange rate changes on cash</t>
  </si>
  <si>
    <t>Net decrease in cash and cash equivalents</t>
  </si>
  <si>
    <t>Cash and cash equivalents at beginning of period</t>
  </si>
  <si>
    <t>Cash and cash equivalents at end of period</t>
  </si>
  <si>
    <t>General</t>
  </si>
  <si>
    <t>General [Abstract]</t>
  </si>
  <si>
    <t xml:space="preserve">(1) General SUMMARY OF SIGNIFICANT ACCOUNTING POLICIES. These interim financial statements of FedEx Corporation (“FedEx”) have been prepared in accordance with accounting principles generally accepted in the United States and Securities and Exchange Commission (“SEC”) instructions for interim financial information, and should be read in conjunction with our Annual Report on Form 10 - K for the year ended May 31, 2016 (“Annual Report”) . Accordingly, significant accounting policies and other disclosures normally pr ovided have been omitted since such items are disclosed i n our Annual Report . In the opinion of management, the accompanying unaudited condensed consolidated financial statements reflect all adjustments (including normal recurring adjustments) necessary to present fairly our financial position as of November 30, 2016 , the results of our operations for the three- and six- month periods ended November 30, 2016 and 2015 and cash flows for the six-month periods ended November 30, 2016 and 2015 . Operating results for the three- and six- month period s ended November 30, 2016 are not necessarily indicative of the results that may be expected for the year ending May 31, 2017 . Except as otherwise specified, references to years indicate our fiscal year ending May 31, 2017 or ended May 31 of the year referenced and comparisons are to the corresponding period of the prior year. RECLASSIFICATIONS. Reclassifications have been made to the May 31, 2016 condensed consolidated balance sheets to conform to the current year's presentation of debt issuance costs. See recent accounting guidance below for additional information. BUSINESS ACQUISITION. On May 25, 2016, we acquired TNT Express B.V. (“TNT Express”) for €4.4 billion (approximately $4.9 billion). Cash acquired in the acquisition was approximately €250 million ($280 million). As of November 30, 2016, $ 26 million of shares associated with the transaction remained untendered, a decrease of $ 2 61 million since May 31, 2016. The remaining untendered shares are included in the “Other liabilities” caption of our consolidated balance sheets. We funded the acquisition with proceeds from our April 2016 debt issuance and existing cash balances. The financial results of this business are included in the FedEx Express group and TNT Express segment from the date of acquisition. TNT Express collects, transports and delivers documents, parcels and freight to over 200 countries. This strategic acquisition broadens our portfolio of international transportation solutions by combining TNT Express's strong European road platform with FedEx Express's strength in other regions globally. This acquisition is included in the accompanying balance sheets based on an allocation of the purchase price (summarized in the table below, in millions ) , which reflect updates to property and equipment an d identifiable intangible assets from the May 31, 2016 and August 31, 2016 estimates , resulting in a net increase to goodwill of $382 million . These updates reflect the va luation work completed to date by third party experts, ref inements to cash flow estimates and the receipt of other information. Given the timing and complexity of the acquisition, the presentation of TNT Express in our financial statements, including the allocation of the purchase price , continues to be preliminary and will likely change in future periods, perhaps significantly, as additional information concerning the fair value estimates of the assets acquired and liabilities assumed as of the acquisition date is obtained during the remainder of the fiscal year . Due to the global scope of TNT Express's operations and the decentralized nature of the accounting records, the measurement period s for fixed assets, customer intangibles and certain liabilities are longer than for the other categories noted below. We will complete our purchase price allocation no later than the fourth quarter of 2017. Current assets (1) $ 1,920 Property and equipment 993 Goodwill 3,346 Identifiable intangible assets 530 Other non-current assets 295 Current liabilities (2) (1,644) Long-term liabilities (546) Total purchase price $ 4,894 (1) Primarily accounts receivable and cash. (2) Primarily accounts payable and other accrued expenses. As a result of this acquisition, we recognized a preliminary value of $ 3. 3 billion of goodwill, which is primarily attributable to the TNT Express workforce and the expected benefits from synergies of the combination with existing businesses and growth opportunities. The majority of the purchase price allocated to goodwill is not deductible for income tax purposes. The purchase price was preliminarily allocated to the identifiable intangible assets acquired as follows (in millions): Intangible assets with finite lives Customer relationships (12-year useful life) $ 420 Technology (4-year useful life) 30 Trademarks (4-year useful life) 80 Total intangible assets $ 530 EMPLOYEES UNDER COLLECTIVE BARGAINING ARRANGEMENTS. The pilots of Federal Express Corporation (“FedEx Express”), which represent a small number of FedEx Express's total employees, are emp loyed under a collective bargaining agreement that took effect on November 2, 2015. This collective bargaining agreement is scheduled to become amendable in November 2021, after a six-year term. In addition to our pilots at FedEx Express, GENCO Distribution System, Inc. (“GENCO”) has a small number of employees who are members of unions, and certain non-U.S. employees are unionized. STOCK-BASED COMPENSATION. We have two types of equity-based compensation: stock options and restricted stock. The key terms of the stock option and restricted stock awards granted under our incentive stock plans and all financial disclosures about these programs are set forth in our Annual Report. Our stock-based compensation expense was $ 36 million for the three-month period ended November 30, 2016 and $ 93 million for the six-month period ended November 30, 2016 . Our stock-based compensation expense was $ 3 3 million for t he three-month period ended November 30, 2015 and $ 86 million for the six-month period ended November 30, 2015 . Due to its immateriality, additional disclosures related to stock-based compensation have been excluded from this quarterly report. RECENT ACCOUNTING GUIDANCE. New accounting rules and disclosure requirements can significantly impact our reported results and the comparability of our financial statements. These matters are described in our Annual Report. During the first quarter of 2017, we retrospectively adopted the authoritative guidance issued by the Financial Accounting Standards Board (“FASB”) to simplify the presentation of debt issuance costs. This new guidance requires entities to present debt issuance costs related to a recognized debt liability as a direct deduction from the carrying amount of that debt liability, rather than as an asset. This new guidance had a minimal impact on our accounting and financial reporting. On May 28, 2014, the FASB and International Accounting Standards Board issued a new accounting standard that will supersede virtually all existing revenue recognition guidance under generally accepted accounting principles in the United States (and International Financial Reporting Standards) which has been subsequently updated to defer the effective date of the new revenue recognition standard by one year. This standard will be effective for us beginning in fiscal 2019. The fundamental principles of the new guidance are that companies should recognize revenue in a manner that reflects the timing of the transfer of services to customers and the amount of revenue recognized reflects the consideration that a company expects to receive for the goods and services provided. The new guidance establishes a five-step approach for the recognition of revenue. Based on our current assessment, we do not anticipate that the new guidance will have a material impact on our revenue recognition policies, practices or systems. On February 25, 2016, the FASB issued the new lease accounting standard which requires lessees to put most leases on their balance sheets but recognize the expenses on their income statements in a manner similar to current practice. The new standard states that a lessee will recognize a lease liability for the obligation to make lease payments and a right-of-use asset for the right to use the underlying asset for the lease term. Expense related to leases determined to be operating leases will be recognized on a straight-line basis, while those determined to be financing leases will be recognized following a front-loaded expense profile in which interest and amortization are presented separately in the income statement. We are currently evaluating the impact of this new standard on our financial reporting, but recognizing the lease liability and related right-of-use asset will significantly impact our balance sheet. These changes will be effective for our fiscal year beginning June 1, 2019 (fiscal 2020), with a modified retrospective adoption method to the beginning of 2018. During the second quarter of 2017, we adopted the Accounting Standards Update issued by the FASB in March 2016 to simplify the accounting for share-based payment transactions. The new guidance requires companies to recognize the income tax effects of awards that vest or are settled as income tax expense or benefit in the income statement as opposed to additional paid-in capital as is current practice. The guidance also provides clarification of the presentation of certain components of share-based awards in the statement of cash flows. Additionally, the guidance allows companies to make a policy election to account for forfeitures either upon occurrence or by estimating forfeitures. We have elected to continue estimat ing forfeitures expected to occur in order to determine the amount of compensation cost to be recognized each period and to apply the cash flow classification guidance prospectively. Excess tax benefits are now classified as a n operating activity rather than a financing activity . The adoption of the new standard had a benefit of $ 21 million to net income and $0. 07 per diluted share for the second quarter of 2017. The first quarter of 2017 has not been recast due to immateriality . We believe that no other new accounting guidance was adopted or issued during the first half of 2017 that is relevant to the readers of our financial statements. TREASURY SHARES. I n January 2016, our Board of Directors authorized a share repurchase program of up to 25 million shares. Shares under the current repurchase program may be repurchased from time to time in the open market or in privately negotiated transactions. The timing and volume of repurchases are at the discretion of management, based on the capital needs of the business, the market price of FedEx common stock and general market conditions. No time limit was set for the completion of the program, and the program may be suspended or discontinued at any time. During the second quarter of 2017, we repurchased 0.7 million shares of FedEx common stock at an average price of $ 172.25 per share for a total of $ 112 million. During the first half of 2017, we repurchased 2.0 million shares of FedEx common stock at an average price of $164 .04 per share for a total of $ 334 million. As of November 3 0 , 2016, 16.9 million shares remained under the share repurchase authorization. DIVIDENDS DECLARED PER COMMON SHARE. On November 18 , 201 6 , our Board of Directors declared a quarterly dividend of $0. 40 per share of common stock. The dividend will be paid on January 3 , 201 7 to stockholders of record as of the close of business on December 1 2 , 201 6 . Each quarterly dividend payment is subject to review and approval by our Board of Directors, and we evaluate our dividend payment amount on an annual basis at the end of each fiscal year. </t>
  </si>
  <si>
    <t>Accumulated Other Comprehensive Income (Loss)</t>
  </si>
  <si>
    <t>Accumulated Other Comprehensive Income Loss Net Of Tax [Abstract]</t>
  </si>
  <si>
    <t>(2) Accumulated Other Comprehensive Income (Loss) The following ta ble provides changes in accumulated other comprehensive loss (“AOCI”), net of tax, reported in our unaudited condensed consolidated financial statements for the periods ended November 30 (in millions ; amounts in parentheses indicate debits to AOCI ): Three Months Ended Six Months Ended 2016 2015 2016 2015 Foreign currency translation loss: Balance at beginning of period $ (502) $ (391) $ (514) $ (253) Translation adjustments (230) (33) (218) (171) Balance at end of period (732) (424) (732) (424) Retirement plans adjustments: Balance at beginning of period 326 401 345 425 Reclassifications from AOCI (19) (18) (38) (42) Balance at end of period 307 383 307 383 Accumulated other comprehensive loss at end of period $ (425) $ (41) $ (425) $ (41) The following table presents details of the reclassifications from AOCI for the periods ended November 30 (in millions ; amounts in parentheses indicate debits to earnings ): Amount Reclassified from Affected Line Item in the AOCI Income Statement Three Months Ended Six Months Ended 2016 2015 2016 2015 Amortization of retirement plans prior service credits, before tax $ 30 $ 29 $ 60 $ 60 Salaries and employee benefits Income tax benefit (11) (11) (22) (18) Provision for income taxes AOCI reclassifications, net of tax $ 19 $ 18 $ 38 $ 42 Net income</t>
  </si>
  <si>
    <t>Financing Arrangements</t>
  </si>
  <si>
    <t>Financing Arrangements [Abstract]</t>
  </si>
  <si>
    <t>( 3 ) Financing Arrangements W e have a shelf registration statement with the SEC that allows us to sell, in one or more future offerings, any combination of our unsecured debt securities and common stock . We have a five-year $1.75 billion revolving credit facility that expires in November 2020. The facility, which includes a $500 million letter of credit sublimit, is available to finance our operations and other cash flow needs. The agreement contains a financial covenant, which requires us to maintain a ratio of debt to consolidated earnings (excluding non-cash pension mark-to-market adjustments and non-cash asset impairment charges) before interest, taxes, depreciation and amortization (“adjusted EBITDA”) of not more than 3.5 to 1.0, calculated as of the end of the applicable quarter on a rolling four quarters basis. The ratio of our debt to adjusted EBITDA was 1. 8 to 1.0 at November 3 0 , 2016. We believe this covenant is the only significant restrictive covenant in our revolving credit agreement. Our revolving credit agreement contains other customary covenants that do not, individually or in the aggregate, materially restrict the conduct of our business. We are in compliance with the financial covenant and all other covenants of our revolving credit agreement and do not expect the covenants to affect our operations, including our liquidity or expected funding needs . As of November 3 0 , 2016, no commercial paper was outstanding. However, we had a total of $ 319 mill ion in letters of credit outstanding at November 3 0 , 2016, with $ 181 million of the letter of credit sublimit unused under our revolving credit facility. Long-term debt, e xclusive of capital leases, had carrying value s of $ 13.5 billion at November 30, 2016 and $13.7 billion at May 31, 2016 , compared with estimated fair value s of $ 13.8 billion at November 30, 2016 and $ 14 . 3 billion at May 31, 2016 . The annualized weighted average i nterest rate on long-term debt was 3.6 % for the six months ended November 3 0 , 2016 . T he estimated fair values were determined based on quoted market prices and the current rates offered for debt with similar terms and maturities. The fair value of o ur long- term debt is classified as Level 2 within the fair value hierarchy . This classification is defined as a fair value determined using market-based inputs other than quoted prices that are observable for the liability, either directly or indirectly .</t>
  </si>
  <si>
    <t>Computation of Earnings Per Share</t>
  </si>
  <si>
    <t>Earnings Per Share [Abstract]</t>
  </si>
  <si>
    <t xml:space="preserve">( 4 ) Computation of Earnings Per Share The calculation of basic and diluted ea rnings per common share for the periods ended November 30 was as follows (in millions, except per share amounts): Three Months Ended Six Months Ended 2016 2015 2016 2015 Basic earnings per common share: Net earnings allocable to common shares (1) $ 700 $ 690 $ 1,414 $ 1,382 Weighted-average common shares 266 279 266 281 Basic earnings per common share $ 2.63 $ 2.47 $ 5.32 $ 4.92 Diluted earnings per common share: Net earnings allocable to common shares (1) $ 700 $ 690 $ 1,414 $ 1,382 Weighted-average common shares 266 279 266 281 Dilutive effect of share-based awards 4 4 4 3 Weighted-average diluted shares 270 283 270 284 Diluted earnings per common share $ 2.59 $ 2.44 $ 5.24 $ 4.86 Anti-dilutive options excluded from diluted earnings per common share 5.1 3.7 5.1 3.6 (1) Net earnings available to participating securities were immaterial in all periods presented. </t>
  </si>
  <si>
    <t>Retirement Plans</t>
  </si>
  <si>
    <t>Retirement Plans [Abstract]</t>
  </si>
  <si>
    <t>( 5 ) Retirement Plans We sponsor programs that provide retirement benefits to most of our employees. These programs include defined benefit pension plans, defined contribution plans and postretirement healthcare plans. Key terms of our retirement plans are provided in our Annual Report. O ur retirement plans costs for the periods ended November 30 were as follows (in millions): Three Months Ended Six Months Ended 2016 2015 2016 2015 Defined benefit pension plans $ 58 $ 54 $ 116 $ 107 Defined contribution plans 112 103 231 205 Postretirement healthcare plans 19 20 38 41 $ 189 $ 177 $ 385 $ 353 Net periodic benefit cost of the pension and postretirement healthcare plans for the periods ended November 30 includ ed the following components (in millions): Three Months Ended Six Months Ended Pension Plans 2016 2015 2016 2015 Service cost $ 180 $ 165 $ 360 $ 331 Interest cost 293 295 586 590 Expected return on plan assets (386) (377) (772) (754) Amortization of prior service credit and other (29) (29) (58) (60) $ 58 $ 54 $ 116 $ 107 Three Months Ended Six Months Ended Postretirement Healthcare Plans 2016 2015 2016 2015 Service cost $ 9 $ 10 $ 18 $ 20 Interest cost 10 10 20 21 $ 19 $ 20 $ 38 $ 41 Contributions to our tax qualified U.S. domestic pension plans (“U.S. Pension Plans”) for the six -month periods ended November 30 were as follows (in millions) : 2016 2015 Required $ 250 $ 8 Voluntary 250 322 $ 500 $ 330 In December 201 6 , we made $250 million in contributions to our U.S. Pension Plans , of which $178 million was required . Our U.S. Pension Plans have ample funds to meet expected benefit payments.</t>
  </si>
  <si>
    <t>Business Segment Information</t>
  </si>
  <si>
    <t>Business Segment Information [Abstract]</t>
  </si>
  <si>
    <t xml:space="preserve">( 6 ) Business Segment Information We provide a broad portfolio of transportation, e-commerce and business services through companies competing collectively, operating independently and managed collaboratively under the respected FedEx brand. Our primary operating companies include FedEx Express, the world's largest express transportation company; TNT Express, an international express, small-package ground delivery and freight transportation company that was acquired near the end of our 2016 fourth quarter; FedEx Ground Package System, Inc. (“FedEx Ground”), a leading North American provider of small-package ground delivery services; and FedEx Freight, Inc. (“FedEx Freight”), a leading U.S. provider of less-than-truckload ( “ LTL ” ) freight services. These companies represent our major service lines and, along with FedEx Corporate Services, Inc. (“FedEx Services”), form the core of our reportable segments. Our reportable segments include the following businesses: FedEx Express Group: FedEx Express Segment FedEx Express (express transportation) FedEx Trade Networks (air and ocean freight forwarding, customs brokerage and cross-border enablement technology and solutions) FedEx SupplyChain Systems (logistics services) TNT Express Segment TNT Express (international express transportation, small- package ground delivery and freight transportation) FedEx Ground Segment FedEx Ground (small-package ground delivery) GENCO (third-party logistics) FedEx Freight Segment FedEx Freight (LTL freight transportation) FedEx Custom Critical (time-critical transportation) FedEx Services Segment FedEx Services (sales, marketing, information technology, communications, customer service, technical support, billing and collection services and back-office functions) FedEx Office (document and business services and package acceptance) FedEx Services Segment The FedEx Services segment operates combined sales, marketing, administrative and information technology functions that support our transportation businesses and allow us to obtain synergies from the combination of these functions. For the international regions of FedEx Express and for TNT Express , some of these functions are performed on a regional basis and reported in the applicable segment in their natural expense line items. The FedEx Services segment includes: FedEx Services, which provides sales, marketing, information technology, communications, customer service, technical support, billing and collection services for U.S. customers of our major business units and certain back-office support to our other companies; and FedEx Office, which provides an array of document and business services and retail access to our customers for our package transportation businesses. The FedEx Services segment provides direct and indirect support to our transportation businesses, and we allocate all of the net operating costs of the FedEx Services segment (including the net operating results of FedEx Office) to reflect the full cost of operating our transportation businesses in the results of those segments. Within the FedEx Services segment allocation, the net operating results of FedEx Office, which are an immaterial component of our allocations, are allocated to FedEx Express and FedEx Ground. We review and evaluate the performance of our transportation segments based on operating income (inclusive of FedEx Services segment allocations). For the FedEx Services segment, performance is evaluated based on the impact of its total allocated net operating costs on our transportation segments. Operating expenses for each of our transportation segments include the allocations from the FedEx Services segment to the respective transportation segments. These allocations also include charges and credits for administrative services provided between operating companies. The allocations of net operating costs are based on metrics such as relative revenues or estimated services provided. We believe these allocations approximate the net cost of providing these functions. Our allocation methodologies are refined periodically, as necessary, to reflect changes in our businesses. Eliminations, Corporate and Other Certain FedEx operating companies provide transportation and related services for other FedEx companies outside their reportable segment. Billings for such services are based on negotiated rates, which we believe approximate fair value, and are reflected as revenues of the billing segment. These rates are adjusted from time to time based on market conditions. Such intersegment revenues and expenses are eliminated in our consolidated results and are not separately identified in the following segment information, because the amounts are not material. Corporate and other includes corporate headquarters costs for executive officers and certain legal and financial functions, as well as certain other costs and credits not attributed to our core business. These costs are not allocated to the business segments. The following table provides a reconciliation of reportable segment revenues and operating income to our unaudited condensed consolidated financial statement totals fo r the periods ended November 30 (in millions): Three Months Ended Six Months Ended 2016 2015 2016 2015 Revenues FedEx Express segment $ 6,743 $ 6,588 $ 13,399 $ 13,179 TNT Express segment 1,899 N/A 3,703 N/A FedEx Ground segment 4,419 4,050 8,709 7,880 FedEx Freight segment 1,597 1,547 3,255 3,148 FedEx Services segment 414 403 809 793 Eliminations and other (141) (135) (281) (268) $ 14,931 $ 12,453 $ 29,594 $ 24,732 Operating Income FedEx Express segment $ 636 $ 622 $ 1,260 $ 1,167 TNT Express segment 70 N/A 56 N/A FedEx Ground segment 465 526 1,075 1,063 FedEx Freight segment 88 101 223 233 Eliminations, corporate and other (92) (112) (183) (182) $ 1,167 $ 1,137 $ 2,431 $ 2,281 </t>
  </si>
  <si>
    <t>Commitments</t>
  </si>
  <si>
    <t>Commitments [Abstract]</t>
  </si>
  <si>
    <t>( 7 ) Commitments As of November 30, 2016 , our purchase commitments under various contracts for the remainder of 2017 and annually thereafter were as follows (in millions): Aircraft and Aircraft-Related Other (1) Total 2017 (remainder) $ 371 $ 524 $ 895 2018 1,767 473 2,240 2019 1,717 335 2,052 2020 1,925 239 2,164 2021 1,460 154 1,614 Thereafter 4,205 119 4,324 Total $ 11,445 $ 1,844 $ 13,289 (1) Primarily equipment and advertising contracts. The amounts reflected in the table above for purchase commitments represent noncancelable agreements to purchase goods or services. As of November 30, 2016 , our obligation to purchase four Boeing 767-300 Freighter (“B767F”) aircraft and seven Boeing 777 Freighter (“B777F”) aircraft is conditioned upon there being no event that causes FedEx Express or its employees not to be covered by the R ailway L abor A ct of 1926, as amended . Open purchase orders that are cancelable are not considered unconditional purchase obligations for financial reporting purposes and are not included in the table above. We had $ 430 million in deposits and progress payments as of November 30, 2016 on aircraft purchases and other planned aircraft-related transactions. These deposits are classified in the “Other assets” caption of our consolidated balance sheets. Aircraft and aircraft-related contracts are subject to price escalations. The following table is a summary of the key aircraft we are committed to purchase as of November 30, 2016 with the year of expected delivery: B767F B777F Total 2017 (remainder) 2 - 2 2018 16 2 18 2019 15 2 17 2020 16 3 19 2021 10 3 13 Thereafter 16 6 22 Total 75 16 91 A summary of future minimum lease payments under noncancelable operating leases with an initial or remaining term in excess of one year at November 30, 2016 is as follows (in millions): Operating Leases Aircraft Total and Related Facilities Operating Equipment and Other Leases 2017 (remainder) $ 367 $ 1,051 $ 1,418 2018 402 1,928 2,330 2019 345 1,715 2,060 2020 262 1,520 1,782 2021 204 1,372 1,576 Thereafter 376 8,436 8,812 Total $ 1,956 $ 16,022 $ 17,978 Future minimum lease payments under capital leases were immaterial at November 30, 2016 . While certain of our lease agreements contain covenants governing the use of the leased assets or require us to maintain ce rtain levels of insurance, none of our lease agreements include material financial covenants or limitations.</t>
  </si>
  <si>
    <t>Contingencies</t>
  </si>
  <si>
    <t>Loss Contingency [Abstract]</t>
  </si>
  <si>
    <t xml:space="preserve">(8 ) Contingencies Independent Contractor — Lawsuits and State Administrative Proceedings. FedEx Ground is involved in numerous cla ss-action lawsuits (including 22 that have been certified as class actions), individual lawsuits and state tax and other administrative proceedings that claim that the company's owner-operators under a contractor model no longer in use should have been treated as employees, rather than independent contractors. Most of the class-action lawsuits were consolidated for administration of the pre-trial proceedings by a single federal court, the U.S. District Court for the Northern District of Indiana. The multidistrict litigation court granted class certification in 28 cases and denied it in 14 cases. On December 13, 2010, the court entered an opinion and order addressing all outstanding motions for summary judgment on the status of the owner-operators (i.e., independent contractor vs. employee). In sum, the court ruled on our summary judgment motions and entered judgment in favor of FedEx Ground on all claims in 20 of the 28 multidistrict litigation cases that had been certified as class actions, finding that the owner-operators in those cases were contractors as a matter of the law of 20 states. The plaintiffs filed notices of appeal in all of these 20 cases. The Seventh Circuit heard the appeal in the Kansas case in January 2012 and, in July 2012, issued an opinion that did not make a determination with respect to the correctness of the district court's decision and, instead, certified two questions to the Kansas Supreme Court related to the classification of the plaintiffs as independent contractors under the Kansas Wage Payment Act. The other 19 cases that are before the Seventh Circuit were stayed. On October 3, 2014, the Kansas Supreme Court determined that a 20 factor right to control test applies to claims under the Kansas Wage Payment Act and concluded that under that test, the class members were employees, not independent contractors. The case was subsequently transferred back to the Seventh Circuit, where both parties made filings requesting the action necessary to complete the resolution of the appeals. The parties also made recommendations to the court regarding next steps for the other 19 cases that are before the Seventh Circuit. FedEx Ground requested that each of those cases be separately briefed given the potential differences in the applicable state law from that in Kansas. On July 8, 2015, the Seventh Circuit issued an order and opinion confirming the decision of the Kansas Supreme Court, concluding that the class members are employees, not independent contractors. Additionally, the Seventh Circuit referred the other 19 cases to a representative of the court for purposes of setting a case management conference to address briefing and argument for those cases. During the second quarter of 2015, we established an accrual for the estimated probable loss in the Kansas case. In the second quarter of 2016 the Kansas case settled, and we increased the accrual to the amount of the settlement. The settlement requires court approval. During the third quarter of 2016, we reached agreements in principle to settle all of the 19 cases on appeal in the multidistrict independent contractor litigation. All of these settlements require court approval. We recognized a liability for the expected loss (net of recognized insurance recovery) related to these cases and certain other pending independent-contractor-related proceedings of $204 million. The Kansas case was remanded to the multidistrict litigation court, and the other 19 cases remain at the Seventh Circuit; however, approval proceedings will be conducted primarily by the multidistrict litigation court. Plaintiffs filed motions for preliminary approval between June 15 and June 30, 2016, and on August 3 and 4, 2016, the multidistrict litigation court issued orders indicating that it would grant preliminary approval if the Seventh Circuit would remand the cases on appeal for the purpose of entering approval orders. Upon the parties' joint motion, the Seventh Circuit remanded the cases for this purpose on August 10, 2016, and the multidistrict litigation court entered orders preliminarily approving the settlements on August 17, 2016. Fairness hearings are scheduled for January 23 and 24, 2017. The multidistrict litigation court remanded the other eight certified class actions back to the district courts where they were originally filed because its summary judgment ruling did not completely dispose of all of the claims in those lawsuits. Four of these matters settled for immaterial amounts and have received court approval. The case in Arkansas settled in the second quarter of 2016, and we established an accrual for the amount of the settlement. The court granted preliminary approval on September 15, 2016, and scheduled a final approval hearing for March 1, 2017. Two cases in Oregon and one in California were appealed to the Ninth Circuit Court of Appeals, where the court reversed the district court decisions and held that the plaintiffs in California and Oregon were employees as a matter of law and remanded the cases to their respective district courts for further proceedings. In the first quarter of 2015, we recognized an accrual for the then-estimated probable loss in those cases. In June 2015, the parties in the California case reached an agreement to settle the matter for $228 million, and in the fourth quarter of 2015 we increased the accrual to that amount. The court entered final judgment on June 20, 2016, and two objectors to the settlement filed appeals with the Ninth Circuit. One objector has settled with plaintiffs' counsel, and we expect the appeal by the second objector to be briefed by the end of the third quarter of 2017 and arguments to be scheduled thereafter. The settlement is not effective until all appeals have been resolved without affecting the court's approval of the settlement. The two cases in Oregon were consolidated with a non-multidistrict litigation independent contractor case in Oregon. The three cases collectively settled in the second quarter of 2016, and we increased the accrual in these cases to the amount of the settlement. The settlement was preliminarily approved on April 20, 2016 and the court granted final approval after a fairness hearing on October 20, 2016 . In addition, we are defending contractor-model cases that are not or are no longer part of the multidistrict litigation. These cases are in varying stages of litigation. We do not expect to incur a material loss in these matters; however, it is reasonably possible that potential loss in some of these lawsuits or changes to the independent contractor status of FedEx Ground's owner-operators could be material. In these cases, we continue to evaluate what facts may arise in the course of discovery and what legal rulings the courts may render and how these facts and rulings might impact FedEx Ground's loss. For a number of reasons, we are not currently able to estimate a range of reasonably possible loss in these cases. The number and identities of plaintiffs in these lawsuits are uncertain, as they are dependent on how the class of drivers is defined and how many individuals will qualify based on whatever criteria may be established. In addition, the parties have conducted only very limited discovery into damages in certain of these cases, which could vary considerably from plaintiff to plaintiff and be dependent on evidence pertaining to individual plaintiffs, which has yet to be produced in the cases. Further, the range of potential loss could be impacted substantially by future rulings by the court, including on the merits of the claims, on FedEx Ground's defenses, and on evidentiary issues. As a consequence of these factors, as well as others that are specific to these cases, we are not currently able to estimate a range of reasonably possible loss. We do not believe that a material loss is probable in these matters. Adverse determinations in matters related to FedEx Ground's independent contractors, could, among other things, entitle certain owner-operators and their drivers to the reimbursement of certain expenses and to the benefit of wage-and-hour laws and result in employment and withholding tax and benefit liability for FedEx Ground. We believe that FedEx Ground's owner-operators are properly classified as independent contractors and that FedEx Ground is not an employer of the drivers of the company's independent contractors. City and State of New York Cigarette Suit. The City of New York and the State of New York filed two related lawsuits against FedEx Ground in December 2013 and November 2014 arising from FedEx Ground's alleged shipments of cigarettes to New York residents in contravention of several statutes, including the Racketeer Influenced and Corrupt Organizations Act (“RICO”) and New York's Public Health Law, as well as common law nuisance claims. In April 2016, the two lawsuits were consolidated and will now proceed as one lawsuit. The first-filed lawsuit alleges that FedEx Ground provided delivery services on behalf of four shippers, and the second-filed lawsuit alleges that FedEx Ground provided delivery services on behalf of six additional shippers; none of these shippers continue to ship in our network. Pursuant to motions to dismiss filed in both lawsuits, some of the claims have been dismissed entirely or limited. In the first-filed lawsuit, the New York Public Health Law and common law nuisance claims were dismissed and the plaintiffs voluntarily dismissed another claim. In the second-filed lawsuit, the court dismissed, without prejudice to plaintiffs' right to refile the claim at a later date, the New York Public Health Law claim. The plaintiffs have refiled the New York Public Health Law claim, and FedEx Ground has filed a motion to dismiss that claim that is pending with the court. Other claims, including the RICO claims, remain in both lawsuits. The likelihood of loss is reasonably possible, but the amount of loss cannot be estimated at this stage of the litigation and we expect the amount of any loss to be immaterial. Environmental Matters . SEC regulations require disclosure of certain environmental matters when a governmental authority is a party to the proceedings and the proceedings involve potential monetary sanctions that management reasonably believes could exceed $100,000. On September 9, 2016, GENCO received a written offer from several District Attorneys' Offices in California to settle a civil action that the District Attorneys intend to file against GENCO for alleged violations of the state's hazardous waste regulations. Specifically, the District Attorneys' Offices allege GENCO unlawfully disposed of hazardous waste at one of its California facilities and caused the illegal transportation and disposal of hazardous waste from the retail stores of a GENCO customer at this same facility. The District Attorneys allege these violations began in 2006 and continued until the facility closed in the spring of 2015. We believe an immaterial loss in this matter is probable. The District Attorneys are also investigating GENCO's hazardous waste activities at eight additional facilities within California. We will pursue all available remedies against the sellers of GENCO to recover any losses in these matters. FedEx and its subsidiaries are subject to other legal proceedings that arise in the ordinary course of business, including certain lawsuits containing various class-action allegations of wage-and-hour violations in which plaintiffs claim, among other things, that they were forced to work “off the clock,” were not paid overtime or were not provided work breaks or other benefits. In the opinion of management, the aggregate liability, if any, with respect to these other actions will not have a material adverse effect on our financial position, results of operations or cash flows. </t>
  </si>
  <si>
    <t>Supplemental Cash Flow Information</t>
  </si>
  <si>
    <t>Supplemental Cash Flow Information [Abstract]</t>
  </si>
  <si>
    <t xml:space="preserve">( 9 ) Supplemental Cash Flow Information Cash paid for interest expense and income taxes for the six-month periods ended November 30 was as follows (in mil lions): 2016 2015 Cash payments for: Interest (net of capitalized interest) $ 232 $ 146 Income taxes $ 216 $ 831 Income tax refunds received (13) (3) Cash tax payments, net $ 203 $ 828 </t>
  </si>
  <si>
    <t>Condensed Consolidating Financial Statements</t>
  </si>
  <si>
    <t>Condensed Consolidating Financial Statements [Abstract]</t>
  </si>
  <si>
    <t>(10 ) Condensed Consolidating Financial Statements We are required to present condensed consolidating financial information in order for the subsidiary guarantors of our public debt to continue to be exempt from reporting under the Securities Exchange Act of 1934, as amended. The guarantor subsidiaries, which are 100% owned by FedEx, guarantee $13. 4 billion of our debt. The guarantees are full and unconditional and joint and several. Our guarantor subsidiaries were not determined using geographic, service line or other similar criteria, and as a result, the "Guarantor Subsidiaries" and "Non-guarantor Subsidiaries" columns each include portions of our domestic and international operations. Accordingly, this basis of presentation is not intended to present our financial condition, results of operations or cash flows for any purpose other than to comply with the specific requirements for subsidiary guarantor reporting. Condensed consolidating financial statements for our guarantor subsidiaries and non-guarantor subsidiaries are presented in the following tables (in millions): CONDENSED CONSOLIDATING BALANCE SHEETS (UNAUDITED) November 30, 2016 Guarantor Non-guarantor Parent Subsidiaries Subsidiaries Eliminations Consolidated ASSETS CURRENT ASSETS Cash and cash equivalents $ 1,330 $ 294 $ 1,490 $ (55) $ 3,059 Receivables, less allowances 1 4,753 2,872 (51) 7,575 Spare parts, supplies, fuel, prepaid expenses and other, less allowances 370 822 226 - 1,418 Total current assets 1,701 5,869 4,588 (106) 12,052 PROPERTY AND EQUIPMENT, AT COST 22 45,735 3,161 - 48,918 Less accumulated depreciation and amortization 17 22,360 1,234 - 23,611 Net property and equipment 5 23,375 1,927 - 25,307 INTERCOMPANY RECEIVABLE 2,359 1,602 - (3,961) - GOODWILL - 1,571 5,350 - 6,921 INVESTMENT IN SUBSIDIARIES 25,967 3,558 - (29,525) - OTHER ASSETS 3,041 867 1,052 (2,892) 2,068 $ 33,073 $ 36,842 $ 12,917 $ (36,484) $ 46,348 LIABILITIES AND STOCKHOLDERS' INVESTMENT CURRENT LIABILITIES Current portion of long-term debt $ - $ 26 $ 17 $ - $ 43 Accrued salaries and employee benefits 43 1,247 475 - 1,765 Accounts payable 112 1,441 1,507 (106) 2,954 Accrued expenses 887 1,434 724 - 3,045 Total current liabilities 1,042 4,148 2,723 (106) 7,807 LONG-TERM DEBT, LESS CURRENT PORTION 13,281 245 27 - 13,553 INTERCOMPANY PAYABLE - - 3,961 (3,961) - OTHER LONG-TERM LIABILITIES Deferred income taxes - 4,792 248 (2,892) 2,148 Other liabilities 4,219 3,501 589 - 8,309 Total other long-term liabilities 4,219 8,293 837 (2,892) 10,457 STOCKHOLDERS' INVESTMENT 14,531 24,156 5,369 (29,525) 14,531 $ 33,073 $ 36,842 $ 12,917 $ (36,484) $ 46,348 CONDENSED CONSOLIDATING BALANCE SHEETS May 31, 2016 Guarantor Non-guarantor Parent Subsidiaries Subsidiaries Eliminations Consolidated ASSETS CURRENT ASSETS Cash and cash equivalents $ 1,974 $ 326 $ 1,277 $ (43) $ 3,534 Receivables, less allowances 1 4,461 2,831 (41) 7,252 Spare parts, supplies, fuel, prepaid expenses and other, less allowances 233 724 246 - 1,203 Total current assets 2,208 5,511 4,354 (84) 11,989 PROPERTY AND EQUIPMENT, AT COST 22 43,760 3,236 - 47,018 Less accumulated depreciation and amortization 17 21,566 1,151 - 22,734 Net property and equipment 5 22,194 2,085 - 24,284 INTERCOMPANY RECEIVABLE 2,437 1,284 - (3,721) - GOODWILL - 1,571 5,176 - 6,747 INVESTMENT IN SUBSIDIARIES 24,766 3,697 - (28,463) - OTHER ASSETS 3,359 967 1,851 (3,238) 2,939 $ 32,775 $ 35,224 $ 13,466 $ (35,506) $ 45,959 LIABILITIES AND STOCKHOLDERS' INVESTMENT CURRENT LIABILITIES Current portion of long-term debt $ - $ 13 $ 16 $ - $ 29 Accrued salaries and employee benefits 54 1,377 541 - 1,972 Accounts payable 8 1,501 1,519 (84) 2,944 Accrued expenses 883 1,411 769 - 3,063 Total current liabilities 945 4,302 2,845 (84) 8,008 LONG-TERM DEBT, LESS CURRENT PORTION 13,451 245 37 - 13,733 INTERCOMPANY PAYABLE - - 3,721 (3,721) - OTHER LONG-TERM LIABILITIES Deferred income taxes - 4,436 369 (3,238) 1,567 Other liabilities 4,595 3,375 897 - 8,867 Total other long-term liabilities 4,595 7,811 1,266 (3,238) 10,434 STOCKHOLDERS' INVESTMENT 13,784 22,866 5,597 (28,463) 13,784 $ 32,775 $ 35,224 $ 13,466 $ (35,506) $ 45,959 CONDENSED CONSOLIDATING STATEMENTS OF COMPREHENSIVE INCOME (UNAUDITED) Three Months Ended November 30, 2016 Guarantor Non-guarantor Parent Subsidiaries Subsidiaries Eliminations Consolidated REVENUES $ - $ 10,997 $ 4,004 $ (70) $ 14,931 OPERATING EXPENSES: Salaries and employee benefits 29 4,161 1,163 - 5,353 Purchased transportation - 2,074 1,383 (26) 3,431 Rentals and landing fees 2 625 177 (2) 802 Depreciation and amortization - 634 106 - 740 Fuel - 584 74 - 658 Maintenance and repairs - 504 75 - 579 Intercompany charges, net (89) 38 51 - - Other 58 1,429 756 (42) 2,201 - 10,049 3,785 (70) 13,764 OPERATING INCOME - 948 219 - 1,167 OTHER INCOME (EXPENSE): Equity in earnings of subsidiaries 700 54 - (754) - Interest, net (123) 4 - - (119) Intercompany charges, net 124 (64) (60) - - Other, net (1) (5) 36 - 30 INCOME BEFORE INCOME TAXES 700 937 195 (754) 1,078 Provision for income taxes - 291 87 - 378 NET INCOME $ 700 $ 646 $ 108 $ (754) $ 700 COMPREHENSIVE INCOME $ 682 $ 635 $ (112) $ (754) $ 451 CONDENSED CONSOLIDATING STATEMENTS OF COMPREHENSIVE INCOME (UNAUDITED) Three Months Ended November 30, 2015 Guarantor Non-guarantor Parent Subsidiaries Subsidiaries Eliminations Consolidated REVENUES $ - $ 10,479 $ 2,048 $ (74) $ 12,453 OPERATING EXPENSES: Salaries and employee benefits 26 3,926 618 - 4,570 Purchased transportation - 1,941 622 (25) 2,538 Rentals and landing fees 2 596 86 (2) 682 Depreciation and amortization 1 601 51 - 653 Fuel - 597 18 - 615 Maintenance and repairs - 497 32 - 529 Intercompany charges, net (112) 84 28 - - Other 83 1,293 400 (47) 1,729 - 9,535 1,855 (74) 11,316 OPERATING INCOME - 944 193 - 1,137 OTHER INCOME (EXPENSE): Equity in earnings of subsidiaries 691 73 - (764) - Interest, net (81) 6 1 - (74) Intercompany charges, net 84 (83) (1) - - Other, net (3) (6) 1 - (8) INCOME BEFORE INCOME TAXES 691 934 194 (764) 1,055 Provision for income taxes - 309 55 - 364 NET INCOME $ 691 $ 625 $ 139 $ (764) $ 691 COMPREHENSIVE INCOME $ 672 $ 620 $ 112 $ (764) $ 640 CONDENSED CONSOLIDATING STATEMENTS OF COMPREHENSIVE INCOME (UNAUDITED) Six Months Ended November 30, 2016 Guarantor Non-guarantor Parent Subsidiaries Subsidiaries Eliminations Consolidated REVENUES $ - $ 21,900 $ 7,834 $ (140) $ 29,594 OPERATING EXPENSES: Salaries and employee benefits 65 8,267 2,332 - 10,664 Purchased transportation - 3,991 2,734 (54) 6,671 Rentals and landing fees 3 1,245 347 (3) 1,592 Depreciation and amortization - 1,245 234 - 1,479 Fuel - 1,162 146 - 1,308 Maintenance and repairs - 1,030 147 - 1,177 Intercompany charges, net (179) 100 79 - - Other 111 2,802 1,442 (83) 4,272 - 19,842 7,461 (140) 27,163 OPERATING INCOME - 2,058 373 - 2,431 OTHER INCOME (EXPENSE): Equity in earnings of subsidiaries 1,415 110 - (1,525) - Interest, net (245) 13 - - (232) Intercompany charges, net 246 (145) (101) - - Other, net (1) (10) 32 - 21 INCOME BEFORE INCOME TAXES 1,415 2,026 304 (1,525) 2,220 Provision for income taxes - 671 134 - 805 NET INCOME $ 1,415 $ 1,355 $ 170 $ (1,525) $ 1,415 COMPREHENSIVE INCOME $ 1,378 $ 1,337 $ (31) $ (1,525) $ 1,159 CONDENSED CONSOLIDATING STATEMENTS OF COMPREHENSIVE INCOME (UNAUDITED) Six Months Ended November 30, 2015 Guarantor Non-guarantor Parent Subsidiaries Subsidiaries Eliminations Consolidated REVENUES $ - $ 20,352 $ 4,557 $ (177) $ 24,732 OPERATING EXPENSES: Salaries and employee benefits 60 7,739 1,296 - 9,095 Purchased transportation - 3,375 1,587 (80) 4,882 Rentals and landing fees 3 1,183 194 (3) 1,377 Depreciation and amortization 1 1,184 116 - 1,301 Fuel - 1,288 39 - 1,327 Maintenance and repairs - 1,005 72 - 1,077 Intercompany charges, net (181) 44 137 - - Other 117 2,557 812 (94) 3,392 - 18,375 4,253 (177) 22,451 OPERATING INCOME - 1,977 304 - 2,281 OTHER INCOME (EXPENSE): Equity in earnings of subsidiaries 1,383 134 - (1,517) - Interest, net (156) 14 5 - (137) Intercompany charges, net 162 (159) (3) - - Other, net (6) (9) 10 - (5) INCOME BEFORE INCOME TAXES 1,383 1,957 316 (1,517) 2,139 Provision for income taxes - 666 90 - 756 NET INCOME $ 1,383 $ 1,291 $ 226 $ (1,517) $ 1,383 COMPREHENSIVE INCOME $ 1,346 $ 1,271 $ 70 $ (1,517) $ 1,170 CONDENSED CONSOLIDATING STATEMENTS OF CASH FLOWS (UNAUDITED) Six Months Ended November 30, 2016 Guarantor Non-guarantor Parent Subsidiaries Subsidiaries Eliminations Consolidated CASH PROVIDED BY (USED IN) OPERATING ACTIVITIES $ (376) $ 2,550 $ 473 $ (12) $ 2,635 INVESTING ACTIVITIES Capital expenditures - (2,455) (226) - (2,681) Proceeds from asset dispositions and other 84 13 3 - 100 CASH (USED IN) PROVIDED BY INVESTING ACTIVITIES 84 (2,442) (223) - (2,581) FINANCING ACTIVITIES Net transfers from (to) Parent 24 (94) 70 - - Payment on loan between subsidiaries 8 (15) 7 - - Intercompany dividends - 1 (1) - - Principal payments on debt - (31) (12) - (43) Proceeds from stock issuances 164 - - - 164 Dividends paid (213) - - - (213) Purchase of treasury stock (334) - - - (334) Other, net 4 (2) (7) - (5) CASH (USED IN) PROVIDED BY FINANCING ACTIVITIES (347) (141) 57 - (431) Effect of exchange rate changes on cash (5) 1 (94) - (98) Net (decrease) increase in cash and cash equivalents (644) (32) 213 (12) (475) Cash and cash equivalents at beginning of period 1,974 326 1,277 (43) 3,534 Cash and cash equivalents at end of period $ 1,330 $ 294 $ 1,490 $ (55) $ 3,059 CONDENSED CONSOLIDATING STATEMENTS OF CASH FLOWS (UNAUDITED) Six Months Ended November 30, 2015 Guarantor Non-guarantor Parent Subsidiaries Subsidiaries Eliminations Consolidated CASH PROVIDED BY (USED IN) OPERATING ACTIVITIES $ (847) $ 3,054 $ 213 $ 34 $ 2,454 INVESTING ACTIVITIES Capital expenditures - (2,482) (80) - (2,562) Proceeds from asset dispositions and other (5) 21 (4) - 12 CASH USED IN INVESTING ACTIVITIES (5) (2,461) (84) - (2,550) FINANCING ACTIVITIES Net transfers from (to) Parent 648 (691) 43 - - Payment on loan between subsidiaries - 106 (106) - - Intercompany dividends - 20 (20) - - Principal payments on debt - (2) (15) - (17) Proceeds from debt issuance 1,238 - - - 1,238 Proceeds from stock issuances 62 - - - 62 Dividends paid (141) - - - (141) Purchase of treasury stock (1,101) - - - (1,101) Other, net (8) (27) 27 - (8) CASH PROVIDED BY (USED IN) FINANCING ACTIVITIES 698 (594) (71) - 33 Effect of exchange rate changes on cash - (12) (41) - (53) Net (decrease) increase in cash and cash equivalents (154) (13) 17 34 (116) Cash and cash equivalents at beginning of period 2,383 487 971 (78) 3,763 Cash and cash equivalents at end of period $ 2,229 $ 474 $ 988 $ (44) $ 3,647</t>
  </si>
  <si>
    <t>General (Policies)</t>
  </si>
  <si>
    <t>General (Policies) [Abstract]</t>
  </si>
  <si>
    <t>Summary of Significant Accounting Policies</t>
  </si>
  <si>
    <t xml:space="preserve">(1) General SUMMARY OF SIGNIFICANT ACCOUNTING POLICIES. These interim financial statements of FedEx Corporation (“FedEx”) have been prepared in accordance with accounting principles generally accepted in the United States and Securities and Exchange Commission (“SEC”) instructions for interim financial information, and should be read in conjunction with our Annual Report on Form 10 - K for the year ended May 31, 2016 (“Annual Report”) . Accordingly, significant accounting policies and other disclosures normally pr ovided have been omitted since such items are disclosed i n our Annual Report . In the opinion of management, the accompanying unaudited condensed consolidated financial statements reflect all adjustments (including normal recurring adjustments) necessary to present fairly our financial position as of November 30, 2016 , the results of our operations for the three- and six- month periods ended November 30, 2016 and 2015 and cash flows for the six-month periods ended November 30, 2016 and 2015 . Operating results for the three- and six- month period s ended November 30, 2016 are not necessarily indicative of the results that may be expected for the year ending May 31, 2017 . Except as otherwise specified, references to years indicate our fiscal year ending May 31, 2017 or ended May 31 of the year referenced and comparisons are to the corresponding period of the prior year. RECLASSIFICATIONS. Reclassifications have been made to the May 31, 2016 condensed consolidated balance sheets to conform to the current year's presentation of debt issuance costs. See recent accounting guidance below for additional information. </t>
  </si>
  <si>
    <t>Acquisition (Tables)</t>
  </si>
  <si>
    <t>Acquisition (Tables) [Abstract]</t>
  </si>
  <si>
    <t>Schedule of Purchase Price Allocation</t>
  </si>
  <si>
    <t xml:space="preserve"> Current assets (1) $ 1,920 Property and equipment 993 Goodwill 3,346 Identifiable intangible assets 530 Other non-current assets 295 Current liabilities (2) (1,644) Long-term liabilities (546) Total purchase price $ 4,894 (1) Primarily accounts receivable and cash. (2) Primarily accounts payable and other accrued expenses.</t>
  </si>
  <si>
    <t>Schedule of Intangible Assets with Finite Lives</t>
  </si>
  <si>
    <t>Intangible assets with finite lives Customer relationships (12-year useful life) $ 420 Technology (4-year useful life) 30 Trademarks (4-year useful life) 80 Total intangible assets $ 530</t>
  </si>
  <si>
    <t>Accumulated Other Comprehensive Income (Loss) (Tables)</t>
  </si>
  <si>
    <t>Accumulated Other Comprehensive Income (Loss) (Tables) [Abstract]</t>
  </si>
  <si>
    <t>Schedule Of Accumulated Other Comprehensive Income (Loss)</t>
  </si>
  <si>
    <t xml:space="preserve"> Three Months Ended Six Months Ended 2016 2015 2016 2015 Foreign currency translation loss: Balance at beginning of period $ (502) $ (391) $ (514) $ (253) Translation adjustments (230) (33) (218) (171) Balance at end of period (732) (424) (732) (424) Retirement plans adjustments: Balance at beginning of period 326 401 345 425 Reclassifications from AOCI (19) (18) (38) (42) Balance at end of period 307 383 307 383 Accumulated other comprehensive loss at end of period $ (425) $ (41) $ (425) $ (41) </t>
  </si>
  <si>
    <t>Reclassification Out Of Accumulated Other Comprehensive Income (Loss)</t>
  </si>
  <si>
    <t xml:space="preserve"> Amount Reclassified from Affected Line Item in the AOCI Income Statement Three Months Ended Six Months Ended 2016 2015 2016 2015 Amortization of retirement plans prior service credits, before tax $ 30 $ 29 $ 60 $ 60 Salaries and employee benefits Income tax benefit (11) (11) (22) (18) Provision for income taxes AOCI reclassifications, net of tax $ 19 $ 18 $ 38 $ 42 Net income</t>
  </si>
  <si>
    <t>Computation of Earnings Per Share (Tables)</t>
  </si>
  <si>
    <t>Computation Of Earnings Per Share (Tables) [Abstract]</t>
  </si>
  <si>
    <t>Schedule of basic and diluted earnings per common share</t>
  </si>
  <si>
    <t xml:space="preserve"> Three Months Ended Six Months Ended 2016 2015 2016 2015 Basic earnings per common share: Net earnings allocable to common shares (1) $ 700 $ 690 $ 1,414 $ 1,382 Weighted-average common shares 266 279 266 281 Basic earnings per common share $ 2.63 $ 2.47 $ 5.32 $ 4.92 Diluted earnings per common share: Net earnings allocable to common shares (1) $ 700 $ 690 $ 1,414 $ 1,382 Weighted-average common shares 266 279 266 281 Dilutive effect of share-based awards 4 4 4 3 Weighted-average diluted shares 270 283 270 284 Diluted earnings per common share $ 2.59 $ 2.44 $ 5.24 $ 4.86 Anti-dilutive options excluded from diluted earnings per common share 5.1 3.7 5.1 3.6 (1) Net earnings available to participating securities were immaterial in all periods presented. </t>
  </si>
  <si>
    <t>Retirement Plans (Tables)</t>
  </si>
  <si>
    <t>Retirement Plan (Tables) [Abstract]</t>
  </si>
  <si>
    <t>Schedule of Retirement Plan Costs</t>
  </si>
  <si>
    <t xml:space="preserve"> Three Months Ended Six Months Ended 2016 2015 2016 2015 Defined benefit pension plans $ 58 $ 54 $ 116 $ 107 Defined contribution plans 112 103 231 205 Postretirement healthcare plans 19 20 38 41 $ 189 $ 177 $ 385 $ 353</t>
  </si>
  <si>
    <t>Schedule of Net Periodic Benefit Cost</t>
  </si>
  <si>
    <t xml:space="preserve"> Three Months Ended Six Months Ended Pension Plans 2016 2015 2016 2015 Service cost $ 180 $ 165 $ 360 $ 331 Interest cost 293 295 586 590 Expected return on plan assets (386) (377) (772) (754) Amortization of prior service credit and other (29) (29) (58) (60) $ 58 $ 54 $ 116 $ 107 Three Months Ended Six Months Ended Postretirement Healthcare Plans 2016 2015 2016 2015 Service cost $ 9 $ 10 $ 18 $ 20 Interest cost 10 10 20 21 $ 19 $ 20 $ 38 $ 41</t>
  </si>
  <si>
    <t>Schedule of Pension Plans Contributions</t>
  </si>
  <si>
    <t xml:space="preserve"> 2016 2015 Required $ 250 $ 8 Voluntary 250 322 $ 500 $ 330 </t>
  </si>
  <si>
    <t>Business Segment Information (Tables)</t>
  </si>
  <si>
    <t>Business Segment Information (Tables) [Abstract]</t>
  </si>
  <si>
    <t>Schedule of Segment Information</t>
  </si>
  <si>
    <t xml:space="preserve"> Three Months Ended Six Months Ended 2016 2015 2016 2015 Revenues FedEx Express segment $ 6,743 $ 6,588 $ 13,399 $ 13,179 TNT Express segment 1,899 N/A 3,703 N/A FedEx Ground segment 4,419 4,050 8,709 7,880 FedEx Freight segment 1,597 1,547 3,255 3,148 FedEx Services segment 414 403 809 793 Eliminations and other (141) (135) (281) (268) $ 14,931 $ 12,453 $ 29,594 $ 24,732 Operating Income FedEx Express segment $ 636 $ 622 $ 1,260 $ 1,167 TNT Express segment 70 N/A 56 N/A FedEx Ground segment 465 526 1,075 1,063 FedEx Freight segment 88 101 223 233 Eliminations, corporate and other (92) (112) (183) (182) $ 1,167 $ 1,137 $ 2,431 $ 2,281 </t>
  </si>
  <si>
    <t>Commitments (Tables)</t>
  </si>
  <si>
    <t>Commitments (Tables) [Abstract]</t>
  </si>
  <si>
    <t>Schedule of Purchase Commitments</t>
  </si>
  <si>
    <t xml:space="preserve"> Aircraft and Aircraft-Related Other (1) Total 2017 (remainder) $ 371 $ 524 $ 895 2018 1,767 473 2,240 2019 1,717 335 2,052 2020 1,925 239 2,164 2021 1,460 154 1,614 Thereafter 4,205 119 4,324 Total $ 11,445 $ 1,844 $ 13,289 (1) Primarily equipment and advertising contracts. </t>
  </si>
  <si>
    <t>Schedule of Aircraft Purchase Commitments</t>
  </si>
  <si>
    <t xml:space="preserve"> B767F B777F Total 2017 (remainder) 2 - 2 2018 16 2 18 2019 15 2 17 2020 16 3 19 2021 10 3 13 Thereafter 16 6 22 Total 75 16 91 </t>
  </si>
  <si>
    <t>Schedule of Future Minimum Lease Payments, Operating Leases</t>
  </si>
  <si>
    <t xml:space="preserve"> Operating Leases Aircraft Total and Related Facilities Operating Equipment and Other Leases 2017 (remainder) $ 367 $ 1,051 $ 1,418 2018 402 1,928 2,330 2019 345 1,715 2,060 2020 262 1,520 1,782 2021 204 1,372 1,576 Thereafter 376 8,436 8,812 Total $ 1,956 $ 16,022 $ 17,978 </t>
  </si>
  <si>
    <t>Supplemental Cash Flow Information (Tables)</t>
  </si>
  <si>
    <t>Supplemental Cash Flow (Tables) [Abstract]</t>
  </si>
  <si>
    <t>Supplemental Cash Flow Table</t>
  </si>
  <si>
    <t xml:space="preserve"> 2016 2015 Cash payments for: Interest (net of capitalized interest) $ 232 $ 146 Income taxes $ 216 $ 831 Income tax refunds received (13) (3) Cash tax payments, net $ 203 $ 828 </t>
  </si>
  <si>
    <t>Condensed Consolidating Financial Statements (Tables)</t>
  </si>
  <si>
    <t>Condensed Consolidating Financial Statements (Tables) [Abstract]</t>
  </si>
  <si>
    <t>Condensed Consolidating Balance Sheets</t>
  </si>
  <si>
    <t xml:space="preserve">CONDENSED CONSOLIDATING BALANCE SHEETS (UNAUDITED) November 30, 2016 Guarantor Non-guarantor Parent Subsidiaries Subsidiaries Eliminations Consolidated ASSETS CURRENT ASSETS Cash and cash equivalents $ 1,330 $ 294 $ 1,490 $ (55) $ 3,059 Receivables, less allowances 1 4,753 2,872 (51) 7,575 Spare parts, supplies, fuel, prepaid expenses and other, less allowances 370 822 226 - 1,418 Total current assets 1,701 5,869 4,588 (106) 12,052 PROPERTY AND EQUIPMENT, AT COST 22 45,735 3,161 - 48,918 Less accumulated depreciation and amortization 17 22,360 1,234 - 23,611 Net property and equipment 5 23,375 1,927 - 25,307 INTERCOMPANY RECEIVABLE 2,359 1,602 - (3,961) - GOODWILL - 1,571 5,350 - 6,921 INVESTMENT IN SUBSIDIARIES 25,967 3,558 - (29,525) - OTHER ASSETS 3,041 867 1,052 (2,892) 2,068 $ 33,073 $ 36,842 $ 12,917 $ (36,484) $ 46,348 LIABILITIES AND STOCKHOLDERS' INVESTMENT CURRENT LIABILITIES Current portion of long-term debt $ - $ 26 $ 17 $ - $ 43 Accrued salaries and employee benefits 43 1,247 475 - 1,765 Accounts payable 112 1,441 1,507 (106) 2,954 Accrued expenses 887 1,434 724 - 3,045 Total current liabilities 1,042 4,148 2,723 (106) 7,807 LONG-TERM DEBT, LESS CURRENT PORTION 13,281 245 27 - 13,553 INTERCOMPANY PAYABLE - - 3,961 (3,961) - OTHER LONG-TERM LIABILITIES Deferred income taxes - 4,792 248 (2,892) 2,148 Other liabilities 4,219 3,501 589 - 8,309 Total other long-term liabilities 4,219 8,293 837 (2,892) 10,457 STOCKHOLDERS' INVESTMENT 14,531 24,156 5,369 (29,525) 14,531 $ 33,073 $ 36,842 $ 12,917 $ (36,484) $ 46,348 CONDENSED CONSOLIDATING BALANCE SHEETS May 31, 2016 Guarantor Non-guarantor Parent Subsidiaries Subsidiaries Eliminations Consolidated ASSETS CURRENT ASSETS Cash and cash equivalents $ 1,974 $ 326 $ 1,277 $ (43) $ 3,534 Receivables, less allowances 1 4,461 2,831 (41) 7,252 Spare parts, supplies, fuel, prepaid expenses and other, less allowances 233 724 246 - 1,203 Total current assets 2,208 5,511 4,354 (84) 11,989 PROPERTY AND EQUIPMENT, AT COST 22 43,760 3,236 - 47,018 Less accumulated depreciation and amortization 17 21,566 1,151 - 22,734 Net property and equipment 5 22,194 2,085 - 24,284 INTERCOMPANY RECEIVABLE 2,437 1,284 - (3,721) - GOODWILL - 1,571 5,176 - 6,747 INVESTMENT IN SUBSIDIARIES 24,766 3,697 - (28,463) - OTHER ASSETS 3,359 967 1,851 (3,238) 2,939 $ 32,775 $ 35,224 $ 13,466 $ (35,506) $ 45,959 LIABILITIES AND STOCKHOLDERS' INVESTMENT CURRENT LIABILITIES Current portion of long-term debt $ - $ 13 $ 16 $ - $ 29 Accrued salaries and employee benefits 54 1,377 541 - 1,972 Accounts payable 8 1,501 1,519 (84) 2,944 Accrued expenses 883 1,411 769 - 3,063 Total current liabilities 945 4,302 2,845 (84) 8,008 LONG-TERM DEBT, LESS CURRENT PORTION 13,451 245 37 - 13,733 INTERCOMPANY PAYABLE - - 3,721 (3,721) - OTHER LONG-TERM LIABILITIES Deferred income taxes - 4,436 369 (3,238) 1,567 Other liabilities 4,595 3,375 897 - 8,867 Total other long-term liabilities 4,595 7,811 1,266 (3,238) 10,434 STOCKHOLDERS' INVESTMENT 13,784 22,866 5,597 (28,463) 13,784 $ 32,775 $ 35,224 $ 13,466 $ (35,506) $ 45,959 </t>
  </si>
  <si>
    <t>Condensed Consolidating Statements of Comprehensive Income</t>
  </si>
  <si>
    <t>CONDENSED CONSOLIDATING STATEMENTS OF COMPREHENSIVE INCOME (UNAUDITED) Three Months Ended November 30, 2016 Guarantor Non-guarantor Parent Subsidiaries Subsidiaries Eliminations Consolidated REVENUES $ - $ 10,997 $ 4,004 $ (70) $ 14,931 OPERATING EXPENSES: Salaries and employee benefits 29 4,161 1,163 - 5,353 Purchased transportation - 2,074 1,383 (26) 3,431 Rentals and landing fees 2 625 177 (2) 802 Depreciation and amortization - 634 106 - 740 Fuel - 584 74 - 658 Maintenance and repairs - 504 75 - 579 Intercompany charges, net (89) 38 51 - - Other 58 1,429 756 (42) 2,201 - 10,049 3,785 (70) 13,764 OPERATING INCOME - 948 219 - 1,167 OTHER INCOME (EXPENSE): Equity in earnings of subsidiaries 700 54 - (754) - Interest, net (123) 4 - - (119) Intercompany charges, net 124 (64) (60) - - Other, net (1) (5) 36 - 30 INCOME BEFORE INCOME TAXES 700 937 195 (754) 1,078 Provision for income taxes - 291 87 - 378 NET INCOME $ 700 $ 646 $ 108 $ (754) $ 700 COMPREHENSIVE INCOME $ 682 $ 635 $ (112) $ (754) $ 451 CONDENSED CONSOLIDATING STATEMENTS OF COMPREHENSIVE INCOME (UNAUDITED) Three Months Ended November 30, 2015 Guarantor Non-guarantor Parent Subsidiaries Subsidiaries Eliminations Consolidated REVENUES $ - $ 10,479 $ 2,048 $ (74) $ 12,453 OPERATING EXPENSES: Salaries and employee benefits 26 3,926 618 - 4,570 Purchased transportation - 1,941 622 (25) 2,538 Rentals and landing fees 2 596 86 (2) 682 Depreciation and amortization 1 601 51 - 653 Fuel - 597 18 - 615 Maintenance and repairs - 497 32 - 529 Intercompany charges, net (112) 84 28 - - Other 83 1,293 400 (47) 1,729 - 9,535 1,855 (74) 11,316 OPERATING INCOME - 944 193 - 1,137 OTHER INCOME (EXPENSE): Equity in earnings of subsidiaries 691 73 - (764) - Interest, net (81) 6 1 - (74) Intercompany charges, net 84 (83) (1) - - Other, net (3) (6) 1 - (8) INCOME BEFORE INCOME TAXES 691 934 194 (764) 1,055 Provision for income taxes - 309 55 - 364 NET INCOME $ 691 $ 625 $ 139 $ (764) $ 691 COMPREHENSIVE INCOME $ 672 $ 620 $ 112 $ (764) $ 640 CONDENSED CONSOLIDATING STATEMENTS OF COMPREHENSIVE INCOME (UNAUDITED) Six Months Ended November 30, 2016 Guarantor Non-guarantor Parent Subsidiaries Subsidiaries Eliminations Consolidated REVENUES $ - $ 21,900 $ 7,834 $ (140) $ 29,594 OPERATING EXPENSES: Salaries and employee benefits 65 8,267 2,332 - 10,664 Purchased transportation - 3,991 2,734 (54) 6,671 Rentals and landing fees 3 1,245 347 (3) 1,592 Depreciation and amortization - 1,245 234 - 1,479 Fuel - 1,162 146 - 1,308 Maintenance and repairs - 1,030 147 - 1,177 Intercompany charges, net (179) 100 79 - - Other 111 2,802 1,442 (83) 4,272 - 19,842 7,461 (140) 27,163 OPERATING INCOME - 2,058 373 - 2,431 OTHER INCOME (EXPENSE): Equity in earnings of subsidiaries 1,415 110 - (1,525) - Interest, net (245) 13 - - (232) Intercompany charges, net 246 (145) (101) - - Other, net (1) (10) 32 - 21 INCOME BEFORE INCOME TAXES 1,415 2,026 304 (1,525) 2,220 Provision for income taxes - 671 134 - 805 NET INCOME $ 1,415 $ 1,355 $ 170 $ (1,525) $ 1,415 COMPREHENSIVE INCOME $ 1,378 $ 1,337 $ (31) $ (1,525) $ 1,159 CONDENSED CONSOLIDATING STATEMENTS OF COMPREHENSIVE INCOME (UNAUDITED) Six Months Ended November 30, 2015 Guarantor Non-guarantor Parent Subsidiaries Subsidiaries Eliminations Consolidated REVENUES $ - $ 20,352 $ 4,557 $ (177) $ 24,732 OPERATING EXPENSES: Salaries and employee benefits 60 7,739 1,296 - 9,095 Purchased transportation - 3,375 1,587 (80) 4,882 Rentals and landing fees 3 1,183 194 (3) 1,377 Depreciation and amortization 1 1,184 116 - 1,301 Fuel - 1,288 39 - 1,327 Maintenance and repairs - 1,005 72 - 1,077 Intercompany charges, net (181) 44 137 - - Other 117 2,557 812 (94) 3,392 - 18,375 4,253 (177) 22,451 OPERATING INCOME - 1,977 304 - 2,281 OTHER INCOME (EXPENSE): Equity in earnings of subsidiaries 1,383 134 - (1,517) - Interest, net (156) 14 5 - (137) Intercompany charges, net 162 (159) (3) - - Other, net (6) (9) 10 - (5) INCOME BEFORE INCOME TAXES 1,383 1,957 316 (1,517) 2,139 Provision for income taxes - 666 90 - 756 NET INCOME $ 1,383 $ 1,291 $ 226 $ (1,517) $ 1,383 COMPREHENSIVE INCOME $ 1,346 $ 1,271 $ 70 $ (1,517) $ 1,170</t>
  </si>
  <si>
    <t>Condensed Consolidating Statements of Cash Flows</t>
  </si>
  <si>
    <t>CONDENSED CONSOLIDATING STATEMENTS OF CASH FLOWS (UNAUDITED) Six Months Ended November 30, 2016 Guarantor Non-guarantor Parent Subsidiaries Subsidiaries Eliminations Consolidated CASH PROVIDED BY (USED IN) OPERATING ACTIVITIES $ (376) $ 2,550 $ 473 $ (12) $ 2,635 INVESTING ACTIVITIES Capital expenditures - (2,455) (226) - (2,681) Proceeds from asset dispositions and other 84 13 3 - 100 CASH (USED IN) PROVIDED BY INVESTING ACTIVITIES 84 (2,442) (223) - (2,581) FINANCING ACTIVITIES Net transfers from (to) Parent 24 (94) 70 - - Payment on loan between subsidiaries 8 (15) 7 - - Intercompany dividends - 1 (1) - - Principal payments on debt - (31) (12) - (43) Proceeds from stock issuances 164 - - - 164 Dividends paid (213) - - - (213) Purchase of treasury stock (334) - - - (334) Other, net 4 (2) (7) - (5) CASH (USED IN) PROVIDED BY FINANCING ACTIVITIES (347) (141) 57 - (431) Effect of exchange rate changes on cash (5) 1 (94) - (98) Net (decrease) increase in cash and cash equivalents (644) (32) 213 (12) (475) Cash and cash equivalents at beginning of period 1,974 326 1,277 (43) 3,534 Cash and cash equivalents at end of period $ 1,330 $ 294 $ 1,490 $ (55) $ 3,059 CONDENSED CONSOLIDATING STATEMENTS OF CASH FLOWS (UNAUDITED) Six Months Ended November 30, 2015 Guarantor Non-guarantor Parent Subsidiaries Subsidiaries Eliminations Consolidated CASH PROVIDED BY (USED IN) OPERATING ACTIVITIES $ (847) $ 3,054 $ 213 $ 34 $ 2,454 INVESTING ACTIVITIES Capital expenditures - (2,482) (80) - (2,562) Proceeds from asset dispositions and other (5) 21 (4) - 12 CASH USED IN INVESTING ACTIVITIES (5) (2,461) (84) - (2,550) FINANCING ACTIVITIES Net transfers from (to) Parent 648 (691) 43 - - Payment on loan between subsidiaries - 106 (106) - - Intercompany dividends - 20 (20) - - Principal payments on debt - (2) (15) - (17) Proceeds from debt issuance 1,238 - - - 1,238 Proceeds from stock issuances 62 - - - 62 Dividends paid (141) - - - (141) Purchase of treasury stock (1,101) - - - (1,101) Other, net (8) (27) 27 - (8) CASH PROVIDED BY (USED IN) FINANCING ACTIVITIES 698 (594) (71) - 33 Effect of exchange rate changes on cash - (12) (41) - (53) Net (decrease) increase in cash and cash equivalents (154) (13) 17 34 (116) Cash and cash equivalents at beginning of period 2,383 487 971 (78) 3,763 Cash and cash equivalents at end of period $ 2,229 $ 474 $ 988 $ (44) $ 3,647</t>
  </si>
  <si>
    <t>General (Details 1) € in Millions, $ in Millions</t>
  </si>
  <si>
    <t>Nov. 30, 2016USD ($)</t>
  </si>
  <si>
    <t>Nov. 30, 2016EUR (€)</t>
  </si>
  <si>
    <t>May 31, 2016USD ($)</t>
  </si>
  <si>
    <t>Business Acquisition [Line Items]</t>
  </si>
  <si>
    <t>TNT acquisition [Member]</t>
  </si>
  <si>
    <t>Current Assets</t>
  </si>
  <si>
    <t>[1]</t>
  </si>
  <si>
    <t>Property and equipment</t>
  </si>
  <si>
    <t>Identifiable Intangible assets</t>
  </si>
  <si>
    <t>Other non-current assets</t>
  </si>
  <si>
    <t>Current liabilities</t>
  </si>
  <si>
    <t>[2]</t>
  </si>
  <si>
    <t>Long-term liabilities</t>
  </si>
  <si>
    <t>Total purchase price</t>
  </si>
  <si>
    <t>TNT untendered shares</t>
  </si>
  <si>
    <t>TNT tendered shares</t>
  </si>
  <si>
    <t>Purchase price adjustment to Goodwill after acquisition</t>
  </si>
  <si>
    <t>Primarily accounts receivable and cash.</t>
  </si>
  <si>
    <t>Primarily accounts payable and other accrued expenses.</t>
  </si>
  <si>
    <t>General (Details 2) - TNT Express Intangible [Member] $ in Millions</t>
  </si>
  <si>
    <t>Customer Relationships [Member]</t>
  </si>
  <si>
    <t>Acquired Finite Lived Intangible Assets [Line Items]</t>
  </si>
  <si>
    <t>Intangible assets with finte lives</t>
  </si>
  <si>
    <t>Intangible Finite-lived assets useful life</t>
  </si>
  <si>
    <t>12 years</t>
  </si>
  <si>
    <t>Technology [Member]</t>
  </si>
  <si>
    <t>4 years</t>
  </si>
  <si>
    <t>Trademarks [Member]</t>
  </si>
  <si>
    <t>General (Details 3) - USD ($) $ in Millions</t>
  </si>
  <si>
    <t>Stock Based Compensation Details [Abstract]</t>
  </si>
  <si>
    <t>General (Details 4) - USD ($) $ / shares in Units, $ in Millions</t>
  </si>
  <si>
    <t>Treasury Shares [Abstract]</t>
  </si>
  <si>
    <t>Treasury Stock Acquired, Average Cost Per Share</t>
  </si>
  <si>
    <t>Stock Repurchase Program Number Of Shares Authorized To Be Repurchased</t>
  </si>
  <si>
    <t>Stock Repurchase Program, Remaining Number of Shares Authorized to be Repurchased</t>
  </si>
  <si>
    <t>Number of Shares Repurchased</t>
  </si>
  <si>
    <t>Payments for Repurchase of Common Stock</t>
  </si>
  <si>
    <t>General (Details 5)</t>
  </si>
  <si>
    <t>Nov. 30, 2016$ / shares</t>
  </si>
  <si>
    <t>Dividends [Abstract]</t>
  </si>
  <si>
    <t>Dividends Payable, Date Declared</t>
  </si>
  <si>
    <t>Nov. 18,
		2016</t>
  </si>
  <si>
    <t>Dividends Payable Amount Per Share</t>
  </si>
  <si>
    <t>Dividends Payable, Date To Be Paid</t>
  </si>
  <si>
    <t>Jan. 3,
		2017</t>
  </si>
  <si>
    <t>Dividends Payable, Date Of Record</t>
  </si>
  <si>
    <t>Dec. 12,
		2016</t>
  </si>
  <si>
    <t>General (Details 7) - ASU 201609 [Member] $ / shares in Units, $ in Millions</t>
  </si>
  <si>
    <t>Nov. 30, 2016USD ($)$ / shares</t>
  </si>
  <si>
    <t>Employee Service Share Based Compensation Aggregate Disclosures [Line Items]</t>
  </si>
  <si>
    <t>Share-based payment tax benefit | $</t>
  </si>
  <si>
    <t>Share-based payment change effect on diluted EPS | $ / shares</t>
  </si>
  <si>
    <t>Accumulated Other Comprehensive Income (Loss) (Details) - USD ($) $ in Millions</t>
  </si>
  <si>
    <t>Foreign currency translation gain (loss): Beginning balance</t>
  </si>
  <si>
    <t>Translation adjustment</t>
  </si>
  <si>
    <t>Foreign currency translation gain (loss): Ending balance</t>
  </si>
  <si>
    <t>Retirement plans adjustments: Beginning Balance</t>
  </si>
  <si>
    <t>Reclassification from AOCI</t>
  </si>
  <si>
    <t>Retirement plans adjustments: Ending Balance</t>
  </si>
  <si>
    <t>Accumulated other comprehensive (loss) income at end of period</t>
  </si>
  <si>
    <t>Amortization of retirement plans prior service credits, before tax</t>
  </si>
  <si>
    <t>Income tax benefit</t>
  </si>
  <si>
    <t>AOCI reclassifications, net of tax</t>
  </si>
  <si>
    <t>Financing Arrangements (Details 1) - USD ($) $ in Millions</t>
  </si>
  <si>
    <t>Financing Arrangements (Details) [Line Items]</t>
  </si>
  <si>
    <t>Long Term Debt Exclusive of Capital Leases Carrying Value</t>
  </si>
  <si>
    <t>Long Term Debt Exclusive Of Capital Leases Fair Value</t>
  </si>
  <si>
    <t>Long-term debt weighted average interest rate</t>
  </si>
  <si>
    <t>3.60%</t>
  </si>
  <si>
    <t>Financing Arrangements (Details 2) $ in Millions</t>
  </si>
  <si>
    <t>Line Of Credit Facility [Line Items]</t>
  </si>
  <si>
    <t>Line Of Credit Facility Maximum Borrowing Capacity</t>
  </si>
  <si>
    <t>Line of Credit Facility, Expiration Date</t>
  </si>
  <si>
    <t>Nov. 13,
		2020</t>
  </si>
  <si>
    <t>Financial Covenant Terms Ratio</t>
  </si>
  <si>
    <t>350.00%</t>
  </si>
  <si>
    <t>Financial Covenant Compliance Ratio</t>
  </si>
  <si>
    <t>180.00%</t>
  </si>
  <si>
    <t>Letters Of Credit Outstanding</t>
  </si>
  <si>
    <t>Letter of Credit [Member]</t>
  </si>
  <si>
    <t>LineOfCreditFacilityRemainingBorrowingCapacity</t>
  </si>
  <si>
    <t>Computation of Earnings Per Share (Details) - USD ($) $ / shares in Units, shares in Millions, $ in Millions</t>
  </si>
  <si>
    <t>Basic earnings per common share:</t>
  </si>
  <si>
    <t>Net earnings allocable to common shares</t>
  </si>
  <si>
    <t>Weighted-average common shares</t>
  </si>
  <si>
    <t>Basic earnings per common share</t>
  </si>
  <si>
    <t>Diluted earnings per common share:</t>
  </si>
  <si>
    <t>Dilutive effect of share-based awards</t>
  </si>
  <si>
    <t>Weighted-average diluted shares</t>
  </si>
  <si>
    <t>Diluted earnings per common share</t>
  </si>
  <si>
    <t>Anti-dilutive options excluded from diluted earnings per common share</t>
  </si>
  <si>
    <t>Retirement Plans (Details 1) - USD ($) $ in Millions</t>
  </si>
  <si>
    <t>Pension and Other Postretirement Benefit Expense [Abstract]</t>
  </si>
  <si>
    <t>Defined benefit pension plans</t>
  </si>
  <si>
    <t>Defined contribution plans</t>
  </si>
  <si>
    <t>Postretirement healthcare plans</t>
  </si>
  <si>
    <t>Retirement plans costs</t>
  </si>
  <si>
    <t>Retirement Plans (Details 2) - USD ($) $ in Millions</t>
  </si>
  <si>
    <t>Pension Plans</t>
  </si>
  <si>
    <t>Net Periodic Benefit Cost</t>
  </si>
  <si>
    <t>Service cost</t>
  </si>
  <si>
    <t>Interest cost</t>
  </si>
  <si>
    <t>Expected return on plan assets</t>
  </si>
  <si>
    <t>Amortization of prior service credit and other</t>
  </si>
  <si>
    <t>Total net periodic benefit cost</t>
  </si>
  <si>
    <t>Postretirement Healthcare Plans</t>
  </si>
  <si>
    <t>Retirement Plans (Details 3) - USD ($) $ in Millions</t>
  </si>
  <si>
    <t>Dec. 15, 2016</t>
  </si>
  <si>
    <t>Pension Plan Contributions [Line Items]</t>
  </si>
  <si>
    <t>Defined Benefit Plan Contributions By Employer</t>
  </si>
  <si>
    <t>Required U.S. Pension Plan Contribution [Member]</t>
  </si>
  <si>
    <t>Voluntary U.S. Pension Plan Contribution [Member]</t>
  </si>
  <si>
    <t>December 2016 contribution</t>
  </si>
  <si>
    <t>December 2016 contribution required [Member]</t>
  </si>
  <si>
    <t>Business Segment Information (Details) - USD ($) $ in Millions</t>
  </si>
  <si>
    <t>Segment Reporting Information [Line Items]</t>
  </si>
  <si>
    <t>Revenues</t>
  </si>
  <si>
    <t>Operating Income</t>
  </si>
  <si>
    <t>FedEx Express Segment [Member]</t>
  </si>
  <si>
    <t>TNT Express Segment [Member]</t>
  </si>
  <si>
    <t>FedEx Ground Segment [Member]</t>
  </si>
  <si>
    <t>FedEx Freight Segment [Member]</t>
  </si>
  <si>
    <t>FedEx Services Segment [Member]</t>
  </si>
  <si>
    <t>Eliminations, corporate and other</t>
  </si>
  <si>
    <t>Commitments (Details 1) $ in Millions</t>
  </si>
  <si>
    <t>Unrecorded Unconditional Purchase Obligation [Line Items]</t>
  </si>
  <si>
    <t>2017 (remainder)</t>
  </si>
  <si>
    <t>Thereafter</t>
  </si>
  <si>
    <t>Total</t>
  </si>
  <si>
    <t>Aircraft And Related Equipment Commitments [Member]</t>
  </si>
  <si>
    <t>Other Commitments [Member]</t>
  </si>
  <si>
    <t>Primarily equipment and advertising contracts.</t>
  </si>
  <si>
    <t>Commitments (Details 2)</t>
  </si>
  <si>
    <t>Schedule of Aircraft Commitments [Line Items]</t>
  </si>
  <si>
    <t>Boeing 777 Freighter [Member]</t>
  </si>
  <si>
    <t>Boeing 767 Freighter [Member]</t>
  </si>
  <si>
    <t>Commitments (Details 3) $ in Millions</t>
  </si>
  <si>
    <t>Schedule of Future Minimum Operating Lease Payments [Line Items]</t>
  </si>
  <si>
    <t>Aircraft and Related Equipment [Member]</t>
  </si>
  <si>
    <t>Facilities and Other [Member]</t>
  </si>
  <si>
    <t>Commitments (Details 4) $ in Millions</t>
  </si>
  <si>
    <t>Other Aircraft Commitments Disclosure [Abstract]</t>
  </si>
  <si>
    <t>Boeing 777F Conditional Aircraft Commitments</t>
  </si>
  <si>
    <t>Boeing 767F Conditional Aircraft Commitments</t>
  </si>
  <si>
    <t>Other Commitment Disclosures [Line Items]</t>
  </si>
  <si>
    <t>Deposit and Progress Payments</t>
  </si>
  <si>
    <t>Contingencies (Details) $ in Millions</t>
  </si>
  <si>
    <t>Independent Contractor California [Member]</t>
  </si>
  <si>
    <t>Loss Contingency [Line Items]</t>
  </si>
  <si>
    <t>Litigation Settlement Amount</t>
  </si>
  <si>
    <t>Multidistrict Independent Contractor Litigation [Member]</t>
  </si>
  <si>
    <t>Supplemental Cash Flow Information (Details) - USD ($) $ in Millions</t>
  </si>
  <si>
    <t>Interest (net of capitalized interest)</t>
  </si>
  <si>
    <t>Income taxes</t>
  </si>
  <si>
    <t>Income tax refunds received</t>
  </si>
  <si>
    <t>Cash tax payments, net</t>
  </si>
  <si>
    <t>Condensed Consolidating Financial Statements (Details 1) $ in Millions</t>
  </si>
  <si>
    <t>Guarantor Obligations [Abstract]</t>
  </si>
  <si>
    <t>Debt Guarantee</t>
  </si>
  <si>
    <t>Condensed Consolidating Financial Statements (Details 2) - USD ($) $ in Millions</t>
  </si>
  <si>
    <t>May 31, 2015</t>
  </si>
  <si>
    <t>Receivables, less allowances</t>
  </si>
  <si>
    <t>Spare parts, supplies, fuel, prepaid expenses and other, less allowances</t>
  </si>
  <si>
    <t>STOCKHOLDERS' INVESTMENT</t>
  </si>
  <si>
    <t>Consolidation Eliminations Member</t>
  </si>
  <si>
    <t>INTERCOMPANY RECEIVABLE</t>
  </si>
  <si>
    <t>INVESTMENT IN SUBSIDIARIES</t>
  </si>
  <si>
    <t>INTERCOMPANY PAYABLE</t>
  </si>
  <si>
    <t>Parent Company Member</t>
  </si>
  <si>
    <t>Guarantor Subsidiaries Member</t>
  </si>
  <si>
    <t>Non Guarantor Subsidiaries Member</t>
  </si>
  <si>
    <t>Condensed Consolidating Financial Statements (Details 3) - USD ($) $ in Millions</t>
  </si>
  <si>
    <t>Condensed Financial Statements Captions [Line Items]</t>
  </si>
  <si>
    <t>Equity in earnings of subsidiaries</t>
  </si>
  <si>
    <t>Intercompany charges, net</t>
  </si>
  <si>
    <t>Condensed Consolidating Financial Statements (Details 4) - USD ($) $ in Millions</t>
  </si>
  <si>
    <t>Net Cash Provided by (Used in) Operating Activities, Continuing Operations</t>
  </si>
  <si>
    <t>Net transfers from (to) Parent</t>
  </si>
  <si>
    <t>Payment on loan between subsidiaries</t>
  </si>
  <si>
    <t>Intercompany dividend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 &quot;#,##0_);_(&quot;€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6"/>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048911</v>
      </c>
    </row>
    <row r="11" spans="1:3">
      <c r="A11" s="4" t="s">
        <v>17</v>
      </c>
      <c r="B11" s="4" t="s">
        <v>18</v>
      </c>
    </row>
    <row r="12" spans="1:3">
      <c r="A12" s="4" t="s">
        <v>19</v>
      </c>
      <c r="B12" s="4" t="s">
        <v>20</v>
      </c>
    </row>
    <row r="13" spans="1:3">
      <c r="A13" s="4" t="s">
        <v>21</v>
      </c>
      <c r="B13" s="4" t="s">
        <v>22</v>
      </c>
    </row>
    <row r="14" spans="1:3">
      <c r="A14" s="4" t="s">
        <v>23</v>
      </c>
      <c r="B14" s="4" t="s">
        <v>20</v>
      </c>
    </row>
    <row r="15" spans="1:3">
      <c r="A15" s="4" t="s">
        <v>24</v>
      </c>
      <c r="B15" s="4" t="s">
        <v>25</v>
      </c>
    </row>
    <row r="16" spans="1:3">
      <c r="A16" s="4" t="s">
        <v>26</v>
      </c>
      <c r="B16" s="7" t="n">
        <v>47.2</v>
      </c>
    </row>
    <row r="17" spans="1:3">
      <c r="A17" s="4" t="s">
        <v>27</v>
      </c>
      <c r="C17" s="5" t="n">
        <v>266509290</v>
      </c>
    </row>
    <row r="18" spans="1:3">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75</v>
      </c>
      <c r="B1" s="2" t="s">
        <v>1</v>
      </c>
    </row>
    <row r="2" spans="1:2">
      <c r="B2" s="2" t="s">
        <v>2</v>
      </c>
    </row>
    <row r="3" spans="1:2">
      <c r="A3" s="3" t="s">
        <v>176</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0</v>
      </c>
      <c r="B1" s="2" t="s">
        <v>2</v>
      </c>
      <c r="C1" s="2" t="s">
        <v>31</v>
      </c>
    </row>
    <row r="2" spans="1:3">
      <c r="A2" s="3" t="s">
        <v>32</v>
      </c>
    </row>
    <row r="3" spans="1:3">
      <c r="A3" s="4" t="s">
        <v>33</v>
      </c>
      <c r="B3" s="8" t="n">
        <v>3059</v>
      </c>
      <c r="C3" s="8" t="n">
        <v>3534</v>
      </c>
    </row>
    <row r="4" spans="1:3">
      <c r="A4" s="4" t="s">
        <v>34</v>
      </c>
      <c r="B4" s="5" t="n">
        <v>7575</v>
      </c>
      <c r="C4" s="5" t="n">
        <v>7252</v>
      </c>
    </row>
    <row r="5" spans="1:3">
      <c r="A5" s="4" t="s">
        <v>35</v>
      </c>
      <c r="B5" s="5" t="n">
        <v>517</v>
      </c>
      <c r="C5" s="5" t="n">
        <v>496</v>
      </c>
    </row>
    <row r="6" spans="1:3">
      <c r="A6" s="4" t="s">
        <v>36</v>
      </c>
      <c r="B6" s="5" t="n">
        <v>901</v>
      </c>
      <c r="C6" s="5" t="n">
        <v>707</v>
      </c>
    </row>
    <row r="7" spans="1:3">
      <c r="A7" s="4" t="s">
        <v>37</v>
      </c>
      <c r="B7" s="5" t="n">
        <v>12052</v>
      </c>
      <c r="C7" s="5" t="n">
        <v>11989</v>
      </c>
    </row>
    <row r="8" spans="1:3">
      <c r="A8" s="4" t="s">
        <v>38</v>
      </c>
      <c r="B8" s="5" t="n">
        <v>48918</v>
      </c>
      <c r="C8" s="5" t="n">
        <v>47018</v>
      </c>
    </row>
    <row r="9" spans="1:3">
      <c r="A9" s="4" t="s">
        <v>39</v>
      </c>
      <c r="B9" s="5" t="n">
        <v>23611</v>
      </c>
      <c r="C9" s="5" t="n">
        <v>22734</v>
      </c>
    </row>
    <row r="10" spans="1:3">
      <c r="A10" s="4" t="s">
        <v>40</v>
      </c>
      <c r="B10" s="5" t="n">
        <v>25307</v>
      </c>
      <c r="C10" s="5" t="n">
        <v>24284</v>
      </c>
    </row>
    <row r="11" spans="1:3">
      <c r="A11" s="3" t="s">
        <v>41</v>
      </c>
    </row>
    <row r="12" spans="1:3">
      <c r="A12" s="4" t="s">
        <v>42</v>
      </c>
      <c r="B12" s="5" t="n">
        <v>6921</v>
      </c>
      <c r="C12" s="5" t="n">
        <v>6747</v>
      </c>
    </row>
    <row r="13" spans="1:3">
      <c r="A13" s="4" t="s">
        <v>43</v>
      </c>
      <c r="B13" s="5" t="n">
        <v>2068</v>
      </c>
      <c r="C13" s="5" t="n">
        <v>2939</v>
      </c>
    </row>
    <row r="14" spans="1:3">
      <c r="A14" s="4" t="s">
        <v>44</v>
      </c>
      <c r="B14" s="5" t="n">
        <v>8989</v>
      </c>
      <c r="C14" s="5" t="n">
        <v>9686</v>
      </c>
    </row>
    <row r="15" spans="1:3">
      <c r="A15" s="4" t="s">
        <v>45</v>
      </c>
      <c r="B15" s="5" t="n">
        <v>46348</v>
      </c>
      <c r="C15" s="5" t="n">
        <v>45959</v>
      </c>
    </row>
    <row r="16" spans="1:3">
      <c r="A16" s="3" t="s">
        <v>46</v>
      </c>
    </row>
    <row r="17" spans="1:3">
      <c r="A17" s="4" t="s">
        <v>47</v>
      </c>
      <c r="B17" s="5" t="n">
        <v>43</v>
      </c>
      <c r="C17" s="5" t="n">
        <v>29</v>
      </c>
    </row>
    <row r="18" spans="1:3">
      <c r="A18" s="4" t="s">
        <v>48</v>
      </c>
      <c r="B18" s="5" t="n">
        <v>1765</v>
      </c>
      <c r="C18" s="5" t="n">
        <v>1972</v>
      </c>
    </row>
    <row r="19" spans="1:3">
      <c r="A19" s="4" t="s">
        <v>49</v>
      </c>
      <c r="B19" s="5" t="n">
        <v>2954</v>
      </c>
      <c r="C19" s="5" t="n">
        <v>2944</v>
      </c>
    </row>
    <row r="20" spans="1:3">
      <c r="A20" s="4" t="s">
        <v>50</v>
      </c>
      <c r="B20" s="5" t="n">
        <v>3045</v>
      </c>
      <c r="C20" s="5" t="n">
        <v>3063</v>
      </c>
    </row>
    <row r="21" spans="1:3">
      <c r="A21" s="4" t="s">
        <v>51</v>
      </c>
      <c r="B21" s="5" t="n">
        <v>7807</v>
      </c>
      <c r="C21" s="5" t="n">
        <v>8008</v>
      </c>
    </row>
    <row r="22" spans="1:3">
      <c r="A22" s="4" t="s">
        <v>52</v>
      </c>
      <c r="B22" s="5" t="n">
        <v>13553</v>
      </c>
      <c r="C22" s="5" t="n">
        <v>13733</v>
      </c>
    </row>
    <row r="23" spans="1:3">
      <c r="A23" s="3" t="s">
        <v>53</v>
      </c>
    </row>
    <row r="24" spans="1:3">
      <c r="A24" s="4" t="s">
        <v>54</v>
      </c>
      <c r="B24" s="5" t="n">
        <v>2148</v>
      </c>
      <c r="C24" s="5" t="n">
        <v>1567</v>
      </c>
    </row>
    <row r="25" spans="1:3">
      <c r="A25" s="4" t="s">
        <v>55</v>
      </c>
      <c r="B25" s="5" t="n">
        <v>5845</v>
      </c>
      <c r="C25" s="5" t="n">
        <v>6227</v>
      </c>
    </row>
    <row r="26" spans="1:3">
      <c r="A26" s="4" t="s">
        <v>56</v>
      </c>
      <c r="B26" s="5" t="n">
        <v>1349</v>
      </c>
      <c r="C26" s="5" t="n">
        <v>1314</v>
      </c>
    </row>
    <row r="27" spans="1:3">
      <c r="A27" s="4" t="s">
        <v>57</v>
      </c>
      <c r="B27" s="5" t="n">
        <v>547</v>
      </c>
      <c r="C27" s="5" t="n">
        <v>400</v>
      </c>
    </row>
    <row r="28" spans="1:3">
      <c r="A28" s="4" t="s">
        <v>58</v>
      </c>
      <c r="B28" s="5" t="n">
        <v>145</v>
      </c>
      <c r="C28" s="5" t="n">
        <v>155</v>
      </c>
    </row>
    <row r="29" spans="1:3">
      <c r="A29" s="4" t="s">
        <v>59</v>
      </c>
      <c r="B29" s="5" t="n">
        <v>423</v>
      </c>
      <c r="C29" s="5" t="n">
        <v>771</v>
      </c>
    </row>
    <row r="30" spans="1:3">
      <c r="A30" s="4" t="s">
        <v>60</v>
      </c>
      <c r="B30" s="5" t="n">
        <v>10457</v>
      </c>
      <c r="C30" s="5" t="n">
        <v>10434</v>
      </c>
    </row>
    <row r="31" spans="1:3">
      <c r="A31" s="4" t="s">
        <v>61</v>
      </c>
      <c r="B31" s="4" t="s">
        <v>62</v>
      </c>
      <c r="C31" s="4" t="s">
        <v>62</v>
      </c>
    </row>
    <row r="32" spans="1:3">
      <c r="A32" s="3" t="s">
        <v>63</v>
      </c>
    </row>
    <row r="33" spans="1:3">
      <c r="A33" s="4" t="s">
        <v>64</v>
      </c>
      <c r="B33" s="5" t="n">
        <v>32</v>
      </c>
      <c r="C33" s="5" t="n">
        <v>32</v>
      </c>
    </row>
    <row r="34" spans="1:3">
      <c r="A34" s="4" t="s">
        <v>65</v>
      </c>
      <c r="B34" s="5" t="n">
        <v>2946</v>
      </c>
      <c r="C34" s="5" t="n">
        <v>2892</v>
      </c>
    </row>
    <row r="35" spans="1:3">
      <c r="A35" s="4" t="s">
        <v>66</v>
      </c>
      <c r="B35" s="5" t="n">
        <v>19410</v>
      </c>
      <c r="C35" s="5" t="n">
        <v>18371</v>
      </c>
    </row>
    <row r="36" spans="1:3">
      <c r="A36" s="4" t="s">
        <v>67</v>
      </c>
      <c r="B36" s="5" t="n">
        <v>-425</v>
      </c>
      <c r="C36" s="5" t="n">
        <v>-169</v>
      </c>
    </row>
    <row r="37" spans="1:3">
      <c r="A37" s="4" t="s">
        <v>68</v>
      </c>
      <c r="B37" s="5" t="n">
        <v>-7432</v>
      </c>
      <c r="C37" s="5" t="n">
        <v>-7342</v>
      </c>
    </row>
    <row r="38" spans="1:3">
      <c r="A38" s="4" t="s">
        <v>69</v>
      </c>
      <c r="B38" s="5" t="n">
        <v>14531</v>
      </c>
      <c r="C38" s="5" t="n">
        <v>13784</v>
      </c>
    </row>
    <row r="39" spans="1:3">
      <c r="A39" s="4" t="s">
        <v>70</v>
      </c>
      <c r="B39" s="8" t="n">
        <v>46348</v>
      </c>
      <c r="C39" s="8" t="n">
        <v>459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181</v>
      </c>
      <c r="B1" s="2" t="s">
        <v>1</v>
      </c>
    </row>
    <row r="2" spans="1:2">
      <c r="B2" s="2" t="s">
        <v>2</v>
      </c>
    </row>
    <row r="3" spans="1:2">
      <c r="A3" s="3" t="s">
        <v>182</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191</v>
      </c>
      <c r="B1" s="2" t="s">
        <v>1</v>
      </c>
    </row>
    <row r="2" spans="1:2">
      <c r="B2" s="2" t="s">
        <v>2</v>
      </c>
    </row>
    <row r="3" spans="1:2">
      <c r="A3" s="3" t="s">
        <v>192</v>
      </c>
    </row>
    <row r="4" spans="1:2">
      <c r="A4" s="4" t="s">
        <v>193</v>
      </c>
      <c r="B4" s="4" t="s">
        <v>194</v>
      </c>
    </row>
    <row r="5" spans="1:2">
      <c r="A5" s="4" t="s">
        <v>195</v>
      </c>
      <c r="B5" s="4" t="s">
        <v>196</v>
      </c>
    </row>
    <row r="6" spans="1:2">
      <c r="A6" s="4" t="s">
        <v>197</v>
      </c>
      <c r="B6"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03</v>
      </c>
      <c r="B1" s="2" t="s">
        <v>1</v>
      </c>
    </row>
    <row r="2" spans="1:2">
      <c r="B2" s="2" t="s">
        <v>2</v>
      </c>
    </row>
    <row r="3" spans="1:2">
      <c r="A3" s="3" t="s">
        <v>204</v>
      </c>
    </row>
    <row r="4" spans="1:2">
      <c r="A4" s="4" t="s">
        <v>205</v>
      </c>
      <c r="B4" s="4" t="s">
        <v>206</v>
      </c>
    </row>
    <row r="5" spans="1:2">
      <c r="A5" s="4" t="s">
        <v>207</v>
      </c>
      <c r="B5" s="4" t="s">
        <v>208</v>
      </c>
    </row>
    <row r="6" spans="1:2">
      <c r="A6" s="4" t="s">
        <v>209</v>
      </c>
      <c r="B6"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15</v>
      </c>
      <c r="B1" s="2" t="s">
        <v>1</v>
      </c>
    </row>
    <row r="2" spans="1:2">
      <c r="B2" s="2" t="s">
        <v>2</v>
      </c>
    </row>
    <row r="3" spans="1:2">
      <c r="A3" s="3" t="s">
        <v>216</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6"/>
    <col customWidth="1" max="2" min="2" width="55"/>
    <col customWidth="1" max="3" min="3" width="21"/>
    <col customWidth="1" max="4" min="4" width="21"/>
    <col customWidth="1" max="5" min="5" width="20"/>
  </cols>
  <sheetData>
    <row r="1" spans="1:5">
      <c r="A1" s="1" t="s">
        <v>223</v>
      </c>
      <c r="C1" s="2" t="s">
        <v>1</v>
      </c>
    </row>
    <row r="2" spans="1:5">
      <c r="C2" s="2" t="s">
        <v>224</v>
      </c>
      <c r="D2" s="2" t="s">
        <v>225</v>
      </c>
      <c r="E2" s="2" t="s">
        <v>226</v>
      </c>
    </row>
    <row r="3" spans="1:5">
      <c r="A3" s="3" t="s">
        <v>227</v>
      </c>
    </row>
    <row r="4" spans="1:5">
      <c r="A4" s="4" t="s">
        <v>42</v>
      </c>
      <c r="C4" s="8" t="n">
        <v>6921</v>
      </c>
      <c r="E4" s="8" t="n">
        <v>6747</v>
      </c>
    </row>
    <row r="5" spans="1:5">
      <c r="A5" s="4" t="s">
        <v>228</v>
      </c>
    </row>
    <row r="6" spans="1:5">
      <c r="A6" s="3" t="s">
        <v>227</v>
      </c>
    </row>
    <row r="7" spans="1:5">
      <c r="A7" s="4" t="s">
        <v>33</v>
      </c>
      <c r="C7" s="5" t="n">
        <v>280</v>
      </c>
      <c r="D7" s="11" t="n">
        <v>250</v>
      </c>
    </row>
    <row r="8" spans="1:5">
      <c r="A8" s="4" t="s">
        <v>229</v>
      </c>
      <c r="B8" s="4" t="s">
        <v>230</v>
      </c>
      <c r="C8" s="5" t="n">
        <v>1920</v>
      </c>
    </row>
    <row r="9" spans="1:5">
      <c r="A9" s="4" t="s">
        <v>231</v>
      </c>
      <c r="C9" s="5" t="n">
        <v>993</v>
      </c>
    </row>
    <row r="10" spans="1:5">
      <c r="A10" s="4" t="s">
        <v>42</v>
      </c>
      <c r="C10" s="5" t="n">
        <v>3346</v>
      </c>
    </row>
    <row r="11" spans="1:5">
      <c r="A11" s="4" t="s">
        <v>232</v>
      </c>
      <c r="C11" s="5" t="n">
        <v>530</v>
      </c>
    </row>
    <row r="12" spans="1:5">
      <c r="A12" s="4" t="s">
        <v>233</v>
      </c>
      <c r="C12" s="5" t="n">
        <v>295</v>
      </c>
    </row>
    <row r="13" spans="1:5">
      <c r="A13" s="4" t="s">
        <v>234</v>
      </c>
      <c r="B13" s="4" t="s">
        <v>235</v>
      </c>
      <c r="C13" s="5" t="n">
        <v>-1644</v>
      </c>
    </row>
    <row r="14" spans="1:5">
      <c r="A14" s="4" t="s">
        <v>236</v>
      </c>
      <c r="C14" s="5" t="n">
        <v>-546</v>
      </c>
    </row>
    <row r="15" spans="1:5">
      <c r="A15" s="4" t="s">
        <v>237</v>
      </c>
      <c r="C15" s="5" t="n">
        <v>4894</v>
      </c>
      <c r="D15" s="11" t="n">
        <v>4400</v>
      </c>
    </row>
    <row r="16" spans="1:5">
      <c r="A16" s="4" t="s">
        <v>238</v>
      </c>
      <c r="C16" s="5" t="n">
        <v>26</v>
      </c>
    </row>
    <row r="17" spans="1:5">
      <c r="A17" s="4" t="s">
        <v>239</v>
      </c>
      <c r="C17" s="5" t="n">
        <v>261</v>
      </c>
    </row>
    <row r="18" spans="1:5">
      <c r="A18" s="4" t="s">
        <v>240</v>
      </c>
      <c r="C18" s="8" t="n">
        <v>382</v>
      </c>
    </row>
    <row r="19" spans="1:5"/>
    <row r="20" spans="1:5">
      <c r="A20" s="4" t="s">
        <v>230</v>
      </c>
      <c r="B20" s="4" t="s">
        <v>241</v>
      </c>
    </row>
    <row r="21" spans="1:5">
      <c r="A21" s="4" t="s">
        <v>235</v>
      </c>
      <c r="B21" s="4" t="s">
        <v>242</v>
      </c>
    </row>
  </sheetData>
  <mergeCells count="4">
    <mergeCell ref="A1:B2"/>
    <mergeCell ref="A19:D19"/>
    <mergeCell ref="B20:D20"/>
    <mergeCell ref="B21:D2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8"/>
    <col customWidth="1" max="2" min="2" width="21"/>
  </cols>
  <sheetData>
    <row r="1" spans="1:2">
      <c r="A1" s="1" t="s">
        <v>243</v>
      </c>
      <c r="B1" s="2" t="s">
        <v>1</v>
      </c>
    </row>
    <row r="2" spans="1:2">
      <c r="B2" s="2" t="s">
        <v>224</v>
      </c>
    </row>
    <row r="3" spans="1:2">
      <c r="A3" s="4" t="s">
        <v>244</v>
      </c>
    </row>
    <row r="4" spans="1:2">
      <c r="A4" s="3" t="s">
        <v>245</v>
      </c>
    </row>
    <row r="5" spans="1:2">
      <c r="A5" s="4" t="s">
        <v>246</v>
      </c>
      <c r="B5" s="8" t="n">
        <v>420</v>
      </c>
    </row>
    <row r="6" spans="1:2">
      <c r="A6" s="4" t="s">
        <v>247</v>
      </c>
      <c r="B6" s="4" t="s">
        <v>248</v>
      </c>
    </row>
    <row r="7" spans="1:2">
      <c r="A7" s="4" t="s">
        <v>249</v>
      </c>
    </row>
    <row r="8" spans="1:2">
      <c r="A8" s="3" t="s">
        <v>245</v>
      </c>
    </row>
    <row r="9" spans="1:2">
      <c r="A9" s="4" t="s">
        <v>246</v>
      </c>
      <c r="B9" s="8" t="n">
        <v>30</v>
      </c>
    </row>
    <row r="10" spans="1:2">
      <c r="A10" s="4" t="s">
        <v>247</v>
      </c>
      <c r="B10" s="4" t="s">
        <v>250</v>
      </c>
    </row>
    <row r="11" spans="1:2">
      <c r="A11" s="4" t="s">
        <v>251</v>
      </c>
    </row>
    <row r="12" spans="1:2">
      <c r="A12" s="3" t="s">
        <v>245</v>
      </c>
    </row>
    <row r="13" spans="1:2">
      <c r="A13" s="4" t="s">
        <v>246</v>
      </c>
      <c r="B13" s="8" t="n">
        <v>80</v>
      </c>
    </row>
    <row r="14" spans="1:2">
      <c r="A14" s="4" t="s">
        <v>247</v>
      </c>
      <c r="B1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252</v>
      </c>
      <c r="B1" s="2" t="s">
        <v>78</v>
      </c>
      <c r="D1" s="2" t="s">
        <v>1</v>
      </c>
    </row>
    <row r="2" spans="1:5">
      <c r="B2" s="2" t="s">
        <v>2</v>
      </c>
      <c r="C2" s="2" t="s">
        <v>79</v>
      </c>
      <c r="D2" s="2" t="s">
        <v>2</v>
      </c>
      <c r="E2" s="2" t="s">
        <v>79</v>
      </c>
    </row>
    <row r="3" spans="1:5">
      <c r="A3" s="3" t="s">
        <v>253</v>
      </c>
    </row>
    <row r="4" spans="1:5">
      <c r="A4" s="4" t="s">
        <v>119</v>
      </c>
      <c r="B4" s="8" t="n">
        <v>36</v>
      </c>
      <c r="C4" s="8" t="n">
        <v>33</v>
      </c>
      <c r="D4" s="8" t="n">
        <v>93</v>
      </c>
      <c r="E4" s="8" t="n">
        <v>8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71</v>
      </c>
      <c r="B1" s="2" t="s">
        <v>2</v>
      </c>
      <c r="C1" s="2" t="s">
        <v>31</v>
      </c>
    </row>
    <row r="2" spans="1:3">
      <c r="A2" s="3" t="s">
        <v>32</v>
      </c>
    </row>
    <row r="3" spans="1:3">
      <c r="A3" s="4" t="s">
        <v>72</v>
      </c>
      <c r="B3" s="8" t="n">
        <v>218</v>
      </c>
      <c r="C3" s="8" t="n">
        <v>178</v>
      </c>
    </row>
    <row r="4" spans="1:3">
      <c r="A4" s="4" t="s">
        <v>73</v>
      </c>
      <c r="B4" s="8" t="n">
        <v>225</v>
      </c>
      <c r="C4" s="8" t="n">
        <v>218</v>
      </c>
    </row>
    <row r="5" spans="1:3">
      <c r="A5" s="3" t="s">
        <v>63</v>
      </c>
    </row>
    <row r="6" spans="1:3">
      <c r="A6" s="4" t="s">
        <v>74</v>
      </c>
      <c r="B6" s="9" t="n">
        <v>0.1</v>
      </c>
      <c r="C6" s="9" t="n">
        <v>0.1</v>
      </c>
    </row>
    <row r="7" spans="1:3">
      <c r="A7" s="4" t="s">
        <v>75</v>
      </c>
      <c r="B7" s="5" t="n">
        <v>800</v>
      </c>
      <c r="C7" s="5" t="n">
        <v>800</v>
      </c>
    </row>
    <row r="8" spans="1:3">
      <c r="A8" s="4" t="s">
        <v>76</v>
      </c>
      <c r="B8" s="5" t="n">
        <v>318</v>
      </c>
      <c r="C8" s="5" t="n">
        <v>3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54</v>
      </c>
      <c r="B1" s="2" t="s">
        <v>78</v>
      </c>
      <c r="C1" s="2" t="s">
        <v>1</v>
      </c>
    </row>
    <row r="2" spans="1:4">
      <c r="B2" s="2" t="s">
        <v>2</v>
      </c>
      <c r="C2" s="2" t="s">
        <v>2</v>
      </c>
      <c r="D2" s="2" t="s">
        <v>79</v>
      </c>
    </row>
    <row r="3" spans="1:4">
      <c r="A3" s="3" t="s">
        <v>255</v>
      </c>
    </row>
    <row r="4" spans="1:4">
      <c r="A4" s="4" t="s">
        <v>256</v>
      </c>
      <c r="B4" s="9" t="n">
        <v>172.25</v>
      </c>
      <c r="C4" s="9" t="n">
        <v>164.04</v>
      </c>
    </row>
    <row r="5" spans="1:4">
      <c r="A5" s="4" t="s">
        <v>257</v>
      </c>
      <c r="B5" s="5" t="n">
        <v>25000000</v>
      </c>
      <c r="C5" s="5" t="n">
        <v>25000000</v>
      </c>
    </row>
    <row r="6" spans="1:4">
      <c r="A6" s="4" t="s">
        <v>258</v>
      </c>
      <c r="B6" s="5" t="n">
        <v>16900000</v>
      </c>
      <c r="C6" s="5" t="n">
        <v>16900000</v>
      </c>
    </row>
    <row r="7" spans="1:4">
      <c r="A7" s="4" t="s">
        <v>259</v>
      </c>
      <c r="B7" s="5" t="n">
        <v>700000</v>
      </c>
      <c r="C7" s="5" t="n">
        <v>2000000</v>
      </c>
    </row>
    <row r="8" spans="1:4">
      <c r="A8" s="4" t="s">
        <v>260</v>
      </c>
      <c r="B8" s="8" t="n">
        <v>112</v>
      </c>
      <c r="C8" s="8" t="n">
        <v>334</v>
      </c>
      <c r="D8" s="8" t="n">
        <v>1101</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5"/>
    <col customWidth="1" max="2" min="2" width="24"/>
  </cols>
  <sheetData>
    <row r="1" spans="1:2">
      <c r="A1" s="1" t="s">
        <v>261</v>
      </c>
      <c r="B1" s="2" t="s">
        <v>78</v>
      </c>
    </row>
    <row r="2" spans="1:2">
      <c r="B2" s="2" t="s">
        <v>262</v>
      </c>
    </row>
    <row r="3" spans="1:2">
      <c r="A3" s="3" t="s">
        <v>263</v>
      </c>
    </row>
    <row r="4" spans="1:2">
      <c r="A4" s="4" t="s">
        <v>264</v>
      </c>
      <c r="B4" s="4" t="s">
        <v>265</v>
      </c>
    </row>
    <row r="5" spans="1:2">
      <c r="A5" s="4" t="s">
        <v>266</v>
      </c>
      <c r="B5" s="9" t="n">
        <v>0.4</v>
      </c>
    </row>
    <row r="6" spans="1:2">
      <c r="A6" s="4" t="s">
        <v>267</v>
      </c>
      <c r="B6" s="4" t="s">
        <v>268</v>
      </c>
    </row>
    <row r="7" spans="1:2">
      <c r="A7" s="4" t="s">
        <v>269</v>
      </c>
      <c r="B7"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31"/>
  </cols>
  <sheetData>
    <row r="1" spans="1:2">
      <c r="A1" s="1" t="s">
        <v>271</v>
      </c>
      <c r="B1" s="2" t="s">
        <v>1</v>
      </c>
    </row>
    <row r="2" spans="1:2">
      <c r="B2" s="2" t="s">
        <v>272</v>
      </c>
    </row>
    <row r="3" spans="1:2">
      <c r="A3" s="3" t="s">
        <v>273</v>
      </c>
    </row>
    <row r="4" spans="1:2">
      <c r="A4" s="4" t="s">
        <v>274</v>
      </c>
      <c r="B4" s="8" t="n">
        <v>21</v>
      </c>
    </row>
    <row r="5" spans="1:2">
      <c r="A5" s="4" t="s">
        <v>275</v>
      </c>
      <c r="B5" s="9" t="n">
        <v>0.070000000000000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s>
  <sheetData>
    <row r="1" spans="1:6">
      <c r="A1" s="1" t="s">
        <v>276</v>
      </c>
      <c r="B1" s="2" t="s">
        <v>78</v>
      </c>
      <c r="D1" s="2" t="s">
        <v>1</v>
      </c>
    </row>
    <row r="2" spans="1:6">
      <c r="B2" s="2" t="s">
        <v>2</v>
      </c>
      <c r="C2" s="2" t="s">
        <v>79</v>
      </c>
      <c r="D2" s="2" t="s">
        <v>2</v>
      </c>
      <c r="E2" s="2" t="s">
        <v>79</v>
      </c>
      <c r="F2" s="2" t="s">
        <v>31</v>
      </c>
    </row>
    <row r="3" spans="1:6">
      <c r="A3" s="3" t="s">
        <v>145</v>
      </c>
    </row>
    <row r="4" spans="1:6">
      <c r="A4" s="4" t="s">
        <v>277</v>
      </c>
      <c r="B4" s="8" t="n">
        <v>-502</v>
      </c>
      <c r="C4" s="8" t="n">
        <v>-391</v>
      </c>
      <c r="D4" s="8" t="n">
        <v>-514</v>
      </c>
      <c r="E4" s="8" t="n">
        <v>-253</v>
      </c>
    </row>
    <row r="5" spans="1:6">
      <c r="A5" s="4" t="s">
        <v>278</v>
      </c>
      <c r="B5" s="5" t="n">
        <v>-230</v>
      </c>
      <c r="C5" s="5" t="n">
        <v>-33</v>
      </c>
      <c r="D5" s="5" t="n">
        <v>-218</v>
      </c>
      <c r="E5" s="5" t="n">
        <v>-171</v>
      </c>
    </row>
    <row r="6" spans="1:6">
      <c r="A6" s="4" t="s">
        <v>279</v>
      </c>
      <c r="B6" s="5" t="n">
        <v>-732</v>
      </c>
      <c r="C6" s="5" t="n">
        <v>-424</v>
      </c>
      <c r="D6" s="5" t="n">
        <v>-732</v>
      </c>
      <c r="E6" s="5" t="n">
        <v>-424</v>
      </c>
    </row>
    <row r="7" spans="1:6">
      <c r="A7" s="4" t="s">
        <v>280</v>
      </c>
      <c r="B7" s="5" t="n">
        <v>326</v>
      </c>
      <c r="C7" s="5" t="n">
        <v>401</v>
      </c>
      <c r="D7" s="5" t="n">
        <v>345</v>
      </c>
      <c r="E7" s="5" t="n">
        <v>425</v>
      </c>
    </row>
    <row r="8" spans="1:6">
      <c r="A8" s="4" t="s">
        <v>281</v>
      </c>
      <c r="B8" s="5" t="n">
        <v>19</v>
      </c>
      <c r="C8" s="5" t="n">
        <v>18</v>
      </c>
      <c r="D8" s="5" t="n">
        <v>38</v>
      </c>
      <c r="E8" s="5" t="n">
        <v>42</v>
      </c>
    </row>
    <row r="9" spans="1:6">
      <c r="A9" s="4" t="s">
        <v>282</v>
      </c>
      <c r="B9" s="5" t="n">
        <v>307</v>
      </c>
      <c r="C9" s="5" t="n">
        <v>383</v>
      </c>
      <c r="D9" s="5" t="n">
        <v>307</v>
      </c>
      <c r="E9" s="5" t="n">
        <v>383</v>
      </c>
    </row>
    <row r="10" spans="1:6">
      <c r="A10" s="4" t="s">
        <v>283</v>
      </c>
      <c r="B10" s="5" t="n">
        <v>-425</v>
      </c>
      <c r="C10" s="5" t="n">
        <v>-41</v>
      </c>
      <c r="D10" s="5" t="n">
        <v>-425</v>
      </c>
      <c r="E10" s="5" t="n">
        <v>-41</v>
      </c>
      <c r="F10" s="8" t="n">
        <v>-169</v>
      </c>
    </row>
    <row r="11" spans="1:6">
      <c r="A11" s="4" t="s">
        <v>284</v>
      </c>
      <c r="B11" s="5" t="n">
        <v>30</v>
      </c>
      <c r="C11" s="5" t="n">
        <v>29</v>
      </c>
      <c r="D11" s="5" t="n">
        <v>60</v>
      </c>
      <c r="E11" s="5" t="n">
        <v>60</v>
      </c>
    </row>
    <row r="12" spans="1:6">
      <c r="A12" s="4" t="s">
        <v>285</v>
      </c>
      <c r="B12" s="5" t="n">
        <v>-11</v>
      </c>
      <c r="C12" s="5" t="n">
        <v>-11</v>
      </c>
      <c r="D12" s="5" t="n">
        <v>-22</v>
      </c>
      <c r="E12" s="5" t="n">
        <v>-18</v>
      </c>
    </row>
    <row r="13" spans="1:6">
      <c r="A13" s="4" t="s">
        <v>286</v>
      </c>
      <c r="B13" s="8" t="n">
        <v>19</v>
      </c>
      <c r="C13" s="8" t="n">
        <v>18</v>
      </c>
      <c r="D13" s="8" t="n">
        <v>38</v>
      </c>
      <c r="E13" s="8" t="n">
        <v>4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13"/>
  </cols>
  <sheetData>
    <row r="1" spans="1:3">
      <c r="A1" s="1" t="s">
        <v>287</v>
      </c>
      <c r="B1" s="2" t="s">
        <v>2</v>
      </c>
      <c r="C1" s="2" t="s">
        <v>31</v>
      </c>
    </row>
    <row r="2" spans="1:3">
      <c r="A2" s="3" t="s">
        <v>288</v>
      </c>
    </row>
    <row r="3" spans="1:3">
      <c r="A3" s="4" t="s">
        <v>289</v>
      </c>
      <c r="B3" s="8" t="n">
        <v>13500</v>
      </c>
      <c r="C3" s="8" t="n">
        <v>13700</v>
      </c>
    </row>
    <row r="4" spans="1:3">
      <c r="A4" s="4" t="s">
        <v>290</v>
      </c>
      <c r="B4" s="8" t="n">
        <v>13800</v>
      </c>
      <c r="C4" s="8" t="n">
        <v>14300</v>
      </c>
    </row>
    <row r="5" spans="1:3">
      <c r="A5" s="4" t="s">
        <v>291</v>
      </c>
      <c r="B5" s="4" t="s">
        <v>29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1"/>
    <col customWidth="1" max="2" min="2" width="21"/>
  </cols>
  <sheetData>
    <row r="1" spans="1:2">
      <c r="A1" s="1" t="s">
        <v>293</v>
      </c>
      <c r="B1" s="2" t="s">
        <v>1</v>
      </c>
    </row>
    <row r="2" spans="1:2">
      <c r="B2" s="2" t="s">
        <v>224</v>
      </c>
    </row>
    <row r="3" spans="1:2">
      <c r="A3" s="3" t="s">
        <v>294</v>
      </c>
    </row>
    <row r="4" spans="1:2">
      <c r="A4" s="4" t="s">
        <v>295</v>
      </c>
      <c r="B4" s="8" t="n">
        <v>1750</v>
      </c>
    </row>
    <row r="5" spans="1:2">
      <c r="A5" s="4" t="s">
        <v>296</v>
      </c>
      <c r="B5" s="4" t="s">
        <v>297</v>
      </c>
    </row>
    <row r="6" spans="1:2">
      <c r="A6" s="4" t="s">
        <v>298</v>
      </c>
      <c r="B6" s="4" t="s">
        <v>299</v>
      </c>
    </row>
    <row r="7" spans="1:2">
      <c r="A7" s="4" t="s">
        <v>300</v>
      </c>
      <c r="B7" s="4" t="s">
        <v>301</v>
      </c>
    </row>
    <row r="8" spans="1:2">
      <c r="A8" s="4" t="s">
        <v>302</v>
      </c>
      <c r="B8" s="8" t="n">
        <v>319</v>
      </c>
    </row>
    <row r="9" spans="1:2">
      <c r="A9" s="4" t="s">
        <v>303</v>
      </c>
    </row>
    <row r="10" spans="1:2">
      <c r="A10" s="3" t="s">
        <v>294</v>
      </c>
    </row>
    <row r="11" spans="1:2">
      <c r="A11" s="4" t="s">
        <v>295</v>
      </c>
      <c r="B11" s="5" t="n">
        <v>500</v>
      </c>
    </row>
    <row r="12" spans="1:2">
      <c r="A12" s="4" t="s">
        <v>304</v>
      </c>
      <c r="B12" s="8" t="n">
        <v>1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5</v>
      </c>
      <c r="B1" s="2" t="s">
        <v>78</v>
      </c>
      <c r="D1" s="2" t="s">
        <v>1</v>
      </c>
    </row>
    <row r="2" spans="1:5">
      <c r="B2" s="2" t="s">
        <v>2</v>
      </c>
      <c r="C2" s="2" t="s">
        <v>79</v>
      </c>
      <c r="D2" s="2" t="s">
        <v>2</v>
      </c>
      <c r="E2" s="2" t="s">
        <v>79</v>
      </c>
    </row>
    <row r="3" spans="1:5">
      <c r="A3" s="3" t="s">
        <v>306</v>
      </c>
    </row>
    <row r="4" spans="1:5">
      <c r="A4" s="4" t="s">
        <v>307</v>
      </c>
      <c r="B4" s="8" t="n">
        <v>700</v>
      </c>
      <c r="C4" s="8" t="n">
        <v>690</v>
      </c>
      <c r="D4" s="8" t="n">
        <v>1414</v>
      </c>
      <c r="E4" s="8" t="n">
        <v>1382</v>
      </c>
    </row>
    <row r="5" spans="1:5">
      <c r="A5" s="4" t="s">
        <v>308</v>
      </c>
      <c r="B5" s="5" t="n">
        <v>266</v>
      </c>
      <c r="C5" s="5" t="n">
        <v>279</v>
      </c>
      <c r="D5" s="5" t="n">
        <v>266</v>
      </c>
      <c r="E5" s="5" t="n">
        <v>281</v>
      </c>
    </row>
    <row r="6" spans="1:5">
      <c r="A6" s="4" t="s">
        <v>309</v>
      </c>
      <c r="B6" s="9" t="n">
        <v>2.63</v>
      </c>
      <c r="C6" s="9" t="n">
        <v>2.47</v>
      </c>
      <c r="D6" s="9" t="n">
        <v>5.32</v>
      </c>
      <c r="E6" s="9" t="n">
        <v>4.92</v>
      </c>
    </row>
    <row r="7" spans="1:5">
      <c r="A7" s="3" t="s">
        <v>310</v>
      </c>
    </row>
    <row r="8" spans="1:5">
      <c r="A8" s="4" t="s">
        <v>307</v>
      </c>
      <c r="B8" s="8" t="n">
        <v>700</v>
      </c>
      <c r="C8" s="8" t="n">
        <v>690</v>
      </c>
      <c r="D8" s="8" t="n">
        <v>1414</v>
      </c>
      <c r="E8" s="8" t="n">
        <v>1382</v>
      </c>
    </row>
    <row r="9" spans="1:5">
      <c r="A9" s="4" t="s">
        <v>308</v>
      </c>
      <c r="B9" s="5" t="n">
        <v>266</v>
      </c>
      <c r="C9" s="5" t="n">
        <v>279</v>
      </c>
      <c r="D9" s="5" t="n">
        <v>266</v>
      </c>
      <c r="E9" s="5" t="n">
        <v>281</v>
      </c>
    </row>
    <row r="10" spans="1:5">
      <c r="A10" s="4" t="s">
        <v>311</v>
      </c>
      <c r="B10" s="5" t="n">
        <v>4</v>
      </c>
      <c r="C10" s="5" t="n">
        <v>4</v>
      </c>
      <c r="D10" s="5" t="n">
        <v>4</v>
      </c>
      <c r="E10" s="5" t="n">
        <v>3</v>
      </c>
    </row>
    <row r="11" spans="1:5">
      <c r="A11" s="4" t="s">
        <v>312</v>
      </c>
      <c r="B11" s="5" t="n">
        <v>270</v>
      </c>
      <c r="C11" s="5" t="n">
        <v>283</v>
      </c>
      <c r="D11" s="5" t="n">
        <v>270</v>
      </c>
      <c r="E11" s="5" t="n">
        <v>284</v>
      </c>
    </row>
    <row r="12" spans="1:5">
      <c r="A12" s="4" t="s">
        <v>313</v>
      </c>
      <c r="B12" s="9" t="n">
        <v>2.59</v>
      </c>
      <c r="C12" s="9" t="n">
        <v>2.44</v>
      </c>
      <c r="D12" s="9" t="n">
        <v>5.24</v>
      </c>
      <c r="E12" s="9" t="n">
        <v>4.86</v>
      </c>
    </row>
    <row r="13" spans="1:5">
      <c r="A13" s="4" t="s">
        <v>314</v>
      </c>
      <c r="B13" s="12" t="n">
        <v>5.1</v>
      </c>
      <c r="C13" s="12" t="n">
        <v>3.7</v>
      </c>
      <c r="D13" s="12" t="n">
        <v>5.1</v>
      </c>
      <c r="E13" s="12" t="n">
        <v>3.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315</v>
      </c>
      <c r="B1" s="2" t="s">
        <v>78</v>
      </c>
      <c r="D1" s="2" t="s">
        <v>1</v>
      </c>
    </row>
    <row r="2" spans="1:5">
      <c r="B2" s="2" t="s">
        <v>2</v>
      </c>
      <c r="C2" s="2" t="s">
        <v>79</v>
      </c>
      <c r="D2" s="2" t="s">
        <v>2</v>
      </c>
      <c r="E2" s="2" t="s">
        <v>79</v>
      </c>
    </row>
    <row r="3" spans="1:5">
      <c r="A3" s="3" t="s">
        <v>316</v>
      </c>
    </row>
    <row r="4" spans="1:5">
      <c r="A4" s="4" t="s">
        <v>317</v>
      </c>
      <c r="B4" s="8" t="n">
        <v>58</v>
      </c>
      <c r="C4" s="8" t="n">
        <v>54</v>
      </c>
      <c r="D4" s="8" t="n">
        <v>116</v>
      </c>
      <c r="E4" s="8" t="n">
        <v>107</v>
      </c>
    </row>
    <row r="5" spans="1:5">
      <c r="A5" s="4" t="s">
        <v>318</v>
      </c>
      <c r="B5" s="5" t="n">
        <v>112</v>
      </c>
      <c r="C5" s="5" t="n">
        <v>103</v>
      </c>
      <c r="D5" s="5" t="n">
        <v>231</v>
      </c>
      <c r="E5" s="5" t="n">
        <v>205</v>
      </c>
    </row>
    <row r="6" spans="1:5">
      <c r="A6" s="4" t="s">
        <v>319</v>
      </c>
      <c r="B6" s="5" t="n">
        <v>19</v>
      </c>
      <c r="C6" s="5" t="n">
        <v>20</v>
      </c>
      <c r="D6" s="5" t="n">
        <v>38</v>
      </c>
      <c r="E6" s="5" t="n">
        <v>41</v>
      </c>
    </row>
    <row r="7" spans="1:5">
      <c r="A7" s="4" t="s">
        <v>320</v>
      </c>
      <c r="B7" s="8" t="n">
        <v>189</v>
      </c>
      <c r="C7" s="8" t="n">
        <v>177</v>
      </c>
      <c r="D7" s="8" t="n">
        <v>385</v>
      </c>
      <c r="E7" s="8" t="n">
        <v>35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321</v>
      </c>
      <c r="B1" s="2" t="s">
        <v>78</v>
      </c>
      <c r="D1" s="2" t="s">
        <v>1</v>
      </c>
    </row>
    <row r="2" spans="1:5">
      <c r="B2" s="2" t="s">
        <v>2</v>
      </c>
      <c r="C2" s="2" t="s">
        <v>79</v>
      </c>
      <c r="D2" s="2" t="s">
        <v>2</v>
      </c>
      <c r="E2" s="2" t="s">
        <v>79</v>
      </c>
    </row>
    <row r="3" spans="1:5">
      <c r="A3" s="4" t="s">
        <v>322</v>
      </c>
    </row>
    <row r="4" spans="1:5">
      <c r="A4" s="3" t="s">
        <v>323</v>
      </c>
    </row>
    <row r="5" spans="1:5">
      <c r="A5" s="4" t="s">
        <v>324</v>
      </c>
      <c r="B5" s="8" t="n">
        <v>180</v>
      </c>
      <c r="C5" s="8" t="n">
        <v>165</v>
      </c>
      <c r="D5" s="8" t="n">
        <v>360</v>
      </c>
      <c r="E5" s="8" t="n">
        <v>331</v>
      </c>
    </row>
    <row r="6" spans="1:5">
      <c r="A6" s="4" t="s">
        <v>325</v>
      </c>
      <c r="B6" s="5" t="n">
        <v>293</v>
      </c>
      <c r="C6" s="5" t="n">
        <v>295</v>
      </c>
      <c r="D6" s="5" t="n">
        <v>586</v>
      </c>
      <c r="E6" s="5" t="n">
        <v>590</v>
      </c>
    </row>
    <row r="7" spans="1:5">
      <c r="A7" s="4" t="s">
        <v>326</v>
      </c>
      <c r="B7" s="5" t="n">
        <v>-386</v>
      </c>
      <c r="C7" s="5" t="n">
        <v>-377</v>
      </c>
      <c r="D7" s="5" t="n">
        <v>-772</v>
      </c>
      <c r="E7" s="5" t="n">
        <v>-754</v>
      </c>
    </row>
    <row r="8" spans="1:5">
      <c r="A8" s="4" t="s">
        <v>327</v>
      </c>
      <c r="B8" s="5" t="n">
        <v>-29</v>
      </c>
      <c r="C8" s="5" t="n">
        <v>-29</v>
      </c>
      <c r="D8" s="5" t="n">
        <v>-58</v>
      </c>
      <c r="E8" s="5" t="n">
        <v>-60</v>
      </c>
    </row>
    <row r="9" spans="1:5">
      <c r="A9" s="4" t="s">
        <v>328</v>
      </c>
      <c r="B9" s="5" t="n">
        <v>58</v>
      </c>
      <c r="C9" s="5" t="n">
        <v>54</v>
      </c>
      <c r="D9" s="5" t="n">
        <v>116</v>
      </c>
      <c r="E9" s="5" t="n">
        <v>107</v>
      </c>
    </row>
    <row r="10" spans="1:5">
      <c r="A10" s="4" t="s">
        <v>329</v>
      </c>
    </row>
    <row r="11" spans="1:5">
      <c r="A11" s="3" t="s">
        <v>323</v>
      </c>
    </row>
    <row r="12" spans="1:5">
      <c r="A12" s="4" t="s">
        <v>324</v>
      </c>
      <c r="B12" s="5" t="n">
        <v>9</v>
      </c>
      <c r="C12" s="5" t="n">
        <v>10</v>
      </c>
      <c r="D12" s="5" t="n">
        <v>18</v>
      </c>
      <c r="E12" s="5" t="n">
        <v>20</v>
      </c>
    </row>
    <row r="13" spans="1:5">
      <c r="A13" s="4" t="s">
        <v>325</v>
      </c>
      <c r="B13" s="5" t="n">
        <v>10</v>
      </c>
      <c r="C13" s="5" t="n">
        <v>10</v>
      </c>
      <c r="D13" s="5" t="n">
        <v>20</v>
      </c>
      <c r="E13" s="5" t="n">
        <v>21</v>
      </c>
    </row>
    <row r="14" spans="1:5">
      <c r="A14" s="4" t="s">
        <v>328</v>
      </c>
      <c r="B14" s="8" t="n">
        <v>19</v>
      </c>
      <c r="C14" s="8" t="n">
        <v>20</v>
      </c>
      <c r="D14" s="8" t="n">
        <v>38</v>
      </c>
      <c r="E14" s="8" t="n">
        <v>4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330</v>
      </c>
      <c r="B1" s="2" t="s">
        <v>331</v>
      </c>
      <c r="C1" s="2" t="s">
        <v>2</v>
      </c>
      <c r="D1" s="2" t="s">
        <v>79</v>
      </c>
    </row>
    <row r="2" spans="1:4">
      <c r="A2" s="3" t="s">
        <v>332</v>
      </c>
    </row>
    <row r="3" spans="1:4">
      <c r="A3" s="4" t="s">
        <v>333</v>
      </c>
      <c r="C3" s="8" t="n">
        <v>500</v>
      </c>
      <c r="D3" s="8" t="n">
        <v>330</v>
      </c>
    </row>
    <row r="4" spans="1:4">
      <c r="A4" s="4" t="s">
        <v>334</v>
      </c>
    </row>
    <row r="5" spans="1:4">
      <c r="A5" s="3" t="s">
        <v>332</v>
      </c>
    </row>
    <row r="6" spans="1:4">
      <c r="A6" s="4" t="s">
        <v>333</v>
      </c>
      <c r="C6" s="5" t="n">
        <v>250</v>
      </c>
      <c r="D6" s="5" t="n">
        <v>8</v>
      </c>
    </row>
    <row r="7" spans="1:4">
      <c r="A7" s="4" t="s">
        <v>335</v>
      </c>
    </row>
    <row r="8" spans="1:4">
      <c r="A8" s="3" t="s">
        <v>332</v>
      </c>
    </row>
    <row r="9" spans="1:4">
      <c r="A9" s="4" t="s">
        <v>333</v>
      </c>
      <c r="C9" s="8" t="n">
        <v>250</v>
      </c>
      <c r="D9" s="8" t="n">
        <v>322</v>
      </c>
    </row>
    <row r="10" spans="1:4">
      <c r="A10" s="4" t="s">
        <v>336</v>
      </c>
    </row>
    <row r="11" spans="1:4">
      <c r="A11" s="3" t="s">
        <v>332</v>
      </c>
    </row>
    <row r="12" spans="1:4">
      <c r="A12" s="4" t="s">
        <v>333</v>
      </c>
      <c r="B12" s="8" t="n">
        <v>250</v>
      </c>
    </row>
    <row r="13" spans="1:4">
      <c r="A13" s="4" t="s">
        <v>337</v>
      </c>
    </row>
    <row r="14" spans="1:4">
      <c r="A14" s="3" t="s">
        <v>332</v>
      </c>
    </row>
    <row r="15" spans="1:4">
      <c r="A15" s="4" t="s">
        <v>333</v>
      </c>
      <c r="B15" s="8" t="n">
        <v>17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8" t="n">
        <v>14931</v>
      </c>
      <c r="C4" s="8" t="n">
        <v>12453</v>
      </c>
      <c r="D4" s="8" t="n">
        <v>29594</v>
      </c>
      <c r="E4" s="8" t="n">
        <v>24732</v>
      </c>
    </row>
    <row r="5" spans="1:5">
      <c r="A5" s="3" t="s">
        <v>82</v>
      </c>
    </row>
    <row r="6" spans="1:5">
      <c r="A6" s="4" t="s">
        <v>83</v>
      </c>
      <c r="B6" s="5" t="n">
        <v>5353</v>
      </c>
      <c r="C6" s="5" t="n">
        <v>4570</v>
      </c>
      <c r="D6" s="5" t="n">
        <v>10664</v>
      </c>
      <c r="E6" s="5" t="n">
        <v>9095</v>
      </c>
    </row>
    <row r="7" spans="1:5">
      <c r="A7" s="4" t="s">
        <v>84</v>
      </c>
      <c r="B7" s="5" t="n">
        <v>3431</v>
      </c>
      <c r="C7" s="5" t="n">
        <v>2538</v>
      </c>
      <c r="D7" s="5" t="n">
        <v>6671</v>
      </c>
      <c r="E7" s="5" t="n">
        <v>4882</v>
      </c>
    </row>
    <row r="8" spans="1:5">
      <c r="A8" s="4" t="s">
        <v>85</v>
      </c>
      <c r="B8" s="5" t="n">
        <v>802</v>
      </c>
      <c r="C8" s="5" t="n">
        <v>682</v>
      </c>
      <c r="D8" s="5" t="n">
        <v>1592</v>
      </c>
      <c r="E8" s="5" t="n">
        <v>1377</v>
      </c>
    </row>
    <row r="9" spans="1:5">
      <c r="A9" s="4" t="s">
        <v>86</v>
      </c>
      <c r="B9" s="5" t="n">
        <v>740</v>
      </c>
      <c r="C9" s="5" t="n">
        <v>653</v>
      </c>
      <c r="D9" s="5" t="n">
        <v>1479</v>
      </c>
      <c r="E9" s="5" t="n">
        <v>1301</v>
      </c>
    </row>
    <row r="10" spans="1:5">
      <c r="A10" s="4" t="s">
        <v>87</v>
      </c>
      <c r="B10" s="5" t="n">
        <v>658</v>
      </c>
      <c r="C10" s="5" t="n">
        <v>615</v>
      </c>
      <c r="D10" s="5" t="n">
        <v>1308</v>
      </c>
      <c r="E10" s="5" t="n">
        <v>1327</v>
      </c>
    </row>
    <row r="11" spans="1:5">
      <c r="A11" s="4" t="s">
        <v>88</v>
      </c>
      <c r="B11" s="5" t="n">
        <v>579</v>
      </c>
      <c r="C11" s="5" t="n">
        <v>529</v>
      </c>
      <c r="D11" s="5" t="n">
        <v>1177</v>
      </c>
      <c r="E11" s="5" t="n">
        <v>1077</v>
      </c>
    </row>
    <row r="12" spans="1:5">
      <c r="A12" s="4" t="s">
        <v>89</v>
      </c>
      <c r="B12" s="5" t="n">
        <v>2201</v>
      </c>
      <c r="C12" s="5" t="n">
        <v>1729</v>
      </c>
      <c r="D12" s="5" t="n">
        <v>4272</v>
      </c>
      <c r="E12" s="5" t="n">
        <v>3392</v>
      </c>
    </row>
    <row r="13" spans="1:5">
      <c r="A13" s="4" t="s">
        <v>90</v>
      </c>
      <c r="B13" s="5" t="n">
        <v>13764</v>
      </c>
      <c r="C13" s="5" t="n">
        <v>11316</v>
      </c>
      <c r="D13" s="5" t="n">
        <v>27163</v>
      </c>
      <c r="E13" s="5" t="n">
        <v>22451</v>
      </c>
    </row>
    <row r="14" spans="1:5">
      <c r="A14" s="4" t="s">
        <v>91</v>
      </c>
      <c r="B14" s="5" t="n">
        <v>1167</v>
      </c>
      <c r="C14" s="5" t="n">
        <v>1137</v>
      </c>
      <c r="D14" s="5" t="n">
        <v>2431</v>
      </c>
      <c r="E14" s="5" t="n">
        <v>2281</v>
      </c>
    </row>
    <row r="15" spans="1:5">
      <c r="A15" s="3" t="s">
        <v>92</v>
      </c>
    </row>
    <row r="16" spans="1:5">
      <c r="A16" s="4" t="s">
        <v>93</v>
      </c>
      <c r="B16" s="5" t="n">
        <v>-119</v>
      </c>
      <c r="C16" s="5" t="n">
        <v>-74</v>
      </c>
      <c r="D16" s="5" t="n">
        <v>-232</v>
      </c>
      <c r="E16" s="5" t="n">
        <v>-137</v>
      </c>
    </row>
    <row r="17" spans="1:5">
      <c r="A17" s="4" t="s">
        <v>94</v>
      </c>
      <c r="B17" s="5" t="n">
        <v>30</v>
      </c>
      <c r="C17" s="5" t="n">
        <v>-8</v>
      </c>
      <c r="D17" s="5" t="n">
        <v>21</v>
      </c>
      <c r="E17" s="5" t="n">
        <v>-5</v>
      </c>
    </row>
    <row r="18" spans="1:5">
      <c r="A18" s="4" t="s">
        <v>95</v>
      </c>
      <c r="B18" s="5" t="n">
        <v>-89</v>
      </c>
      <c r="C18" s="5" t="n">
        <v>-82</v>
      </c>
      <c r="D18" s="5" t="n">
        <v>-211</v>
      </c>
      <c r="E18" s="5" t="n">
        <v>-142</v>
      </c>
    </row>
    <row r="19" spans="1:5">
      <c r="A19" s="4" t="s">
        <v>96</v>
      </c>
      <c r="B19" s="5" t="n">
        <v>1078</v>
      </c>
      <c r="C19" s="5" t="n">
        <v>1055</v>
      </c>
      <c r="D19" s="5" t="n">
        <v>2220</v>
      </c>
      <c r="E19" s="5" t="n">
        <v>2139</v>
      </c>
    </row>
    <row r="20" spans="1:5">
      <c r="A20" s="4" t="s">
        <v>97</v>
      </c>
      <c r="B20" s="5" t="n">
        <v>378</v>
      </c>
      <c r="C20" s="5" t="n">
        <v>364</v>
      </c>
      <c r="D20" s="5" t="n">
        <v>805</v>
      </c>
      <c r="E20" s="5" t="n">
        <v>756</v>
      </c>
    </row>
    <row r="21" spans="1:5">
      <c r="A21" s="4" t="s">
        <v>98</v>
      </c>
      <c r="B21" s="8" t="n">
        <v>700</v>
      </c>
      <c r="C21" s="8" t="n">
        <v>691</v>
      </c>
      <c r="D21" s="8" t="n">
        <v>1415</v>
      </c>
      <c r="E21" s="8" t="n">
        <v>1383</v>
      </c>
    </row>
    <row r="22" spans="1:5">
      <c r="A22" s="3" t="s">
        <v>99</v>
      </c>
    </row>
    <row r="23" spans="1:5">
      <c r="A23" s="4" t="s">
        <v>100</v>
      </c>
      <c r="B23" s="9" t="n">
        <v>2.63</v>
      </c>
      <c r="C23" s="9" t="n">
        <v>2.47</v>
      </c>
      <c r="D23" s="9" t="n">
        <v>5.32</v>
      </c>
      <c r="E23" s="9" t="n">
        <v>4.92</v>
      </c>
    </row>
    <row r="24" spans="1:5">
      <c r="A24" s="4" t="s">
        <v>101</v>
      </c>
      <c r="B24" s="10" t="n">
        <v>2.59</v>
      </c>
      <c r="C24" s="10" t="n">
        <v>2.44</v>
      </c>
      <c r="D24" s="10" t="n">
        <v>5.24</v>
      </c>
      <c r="E24" s="10" t="n">
        <v>4.86</v>
      </c>
    </row>
    <row r="25" spans="1:5">
      <c r="A25" s="4" t="s">
        <v>102</v>
      </c>
      <c r="B25" s="9" t="n">
        <v>0.4</v>
      </c>
      <c r="C25" s="9" t="n">
        <v>0.25</v>
      </c>
      <c r="D25" s="9" t="n">
        <v>1.2</v>
      </c>
      <c r="E25" s="9" t="n">
        <v>0.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338</v>
      </c>
      <c r="B1" s="2" t="s">
        <v>78</v>
      </c>
      <c r="D1" s="2" t="s">
        <v>1</v>
      </c>
    </row>
    <row r="2" spans="1:5">
      <c r="B2" s="2" t="s">
        <v>2</v>
      </c>
      <c r="C2" s="2" t="s">
        <v>79</v>
      </c>
      <c r="D2" s="2" t="s">
        <v>2</v>
      </c>
      <c r="E2" s="2" t="s">
        <v>79</v>
      </c>
    </row>
    <row r="3" spans="1:5">
      <c r="A3" s="3" t="s">
        <v>339</v>
      </c>
    </row>
    <row r="4" spans="1:5">
      <c r="A4" s="4" t="s">
        <v>340</v>
      </c>
      <c r="B4" s="8" t="n">
        <v>14931</v>
      </c>
      <c r="C4" s="8" t="n">
        <v>12453</v>
      </c>
      <c r="D4" s="8" t="n">
        <v>29594</v>
      </c>
      <c r="E4" s="8" t="n">
        <v>24732</v>
      </c>
    </row>
    <row r="5" spans="1:5">
      <c r="A5" s="4" t="s">
        <v>341</v>
      </c>
      <c r="B5" s="5" t="n">
        <v>1167</v>
      </c>
      <c r="C5" s="5" t="n">
        <v>1137</v>
      </c>
      <c r="D5" s="5" t="n">
        <v>2431</v>
      </c>
      <c r="E5" s="5" t="n">
        <v>2281</v>
      </c>
    </row>
    <row r="6" spans="1:5">
      <c r="A6" s="4" t="s">
        <v>342</v>
      </c>
    </row>
    <row r="7" spans="1:5">
      <c r="A7" s="3" t="s">
        <v>339</v>
      </c>
    </row>
    <row r="8" spans="1:5">
      <c r="A8" s="4" t="s">
        <v>340</v>
      </c>
      <c r="B8" s="5" t="n">
        <v>6743</v>
      </c>
      <c r="C8" s="5" t="n">
        <v>6588</v>
      </c>
      <c r="D8" s="5" t="n">
        <v>13399</v>
      </c>
      <c r="E8" s="5" t="n">
        <v>13179</v>
      </c>
    </row>
    <row r="9" spans="1:5">
      <c r="A9" s="4" t="s">
        <v>341</v>
      </c>
      <c r="B9" s="5" t="n">
        <v>636</v>
      </c>
      <c r="C9" s="5" t="n">
        <v>622</v>
      </c>
      <c r="D9" s="5" t="n">
        <v>1260</v>
      </c>
      <c r="E9" s="5" t="n">
        <v>1167</v>
      </c>
    </row>
    <row r="10" spans="1:5">
      <c r="A10" s="4" t="s">
        <v>343</v>
      </c>
    </row>
    <row r="11" spans="1:5">
      <c r="A11" s="3" t="s">
        <v>339</v>
      </c>
    </row>
    <row r="12" spans="1:5">
      <c r="A12" s="4" t="s">
        <v>340</v>
      </c>
      <c r="B12" s="5" t="n">
        <v>1899</v>
      </c>
      <c r="D12" s="5" t="n">
        <v>3703</v>
      </c>
    </row>
    <row r="13" spans="1:5">
      <c r="A13" s="4" t="s">
        <v>341</v>
      </c>
      <c r="B13" s="5" t="n">
        <v>70</v>
      </c>
      <c r="D13" s="5" t="n">
        <v>56</v>
      </c>
    </row>
    <row r="14" spans="1:5">
      <c r="A14" s="4" t="s">
        <v>344</v>
      </c>
    </row>
    <row r="15" spans="1:5">
      <c r="A15" s="3" t="s">
        <v>339</v>
      </c>
    </row>
    <row r="16" spans="1:5">
      <c r="A16" s="4" t="s">
        <v>340</v>
      </c>
      <c r="B16" s="5" t="n">
        <v>4419</v>
      </c>
      <c r="C16" s="5" t="n">
        <v>4050</v>
      </c>
      <c r="D16" s="5" t="n">
        <v>8709</v>
      </c>
      <c r="E16" s="5" t="n">
        <v>7880</v>
      </c>
    </row>
    <row r="17" spans="1:5">
      <c r="A17" s="4" t="s">
        <v>341</v>
      </c>
      <c r="B17" s="5" t="n">
        <v>465</v>
      </c>
      <c r="C17" s="5" t="n">
        <v>526</v>
      </c>
      <c r="D17" s="5" t="n">
        <v>1075</v>
      </c>
      <c r="E17" s="5" t="n">
        <v>1063</v>
      </c>
    </row>
    <row r="18" spans="1:5">
      <c r="A18" s="4" t="s">
        <v>345</v>
      </c>
    </row>
    <row r="19" spans="1:5">
      <c r="A19" s="3" t="s">
        <v>339</v>
      </c>
    </row>
    <row r="20" spans="1:5">
      <c r="A20" s="4" t="s">
        <v>340</v>
      </c>
      <c r="B20" s="5" t="n">
        <v>1597</v>
      </c>
      <c r="C20" s="5" t="n">
        <v>1547</v>
      </c>
      <c r="D20" s="5" t="n">
        <v>3255</v>
      </c>
      <c r="E20" s="5" t="n">
        <v>3148</v>
      </c>
    </row>
    <row r="21" spans="1:5">
      <c r="A21" s="4" t="s">
        <v>341</v>
      </c>
      <c r="B21" s="5" t="n">
        <v>88</v>
      </c>
      <c r="C21" s="5" t="n">
        <v>101</v>
      </c>
      <c r="D21" s="5" t="n">
        <v>223</v>
      </c>
      <c r="E21" s="5" t="n">
        <v>233</v>
      </c>
    </row>
    <row r="22" spans="1:5">
      <c r="A22" s="4" t="s">
        <v>346</v>
      </c>
    </row>
    <row r="23" spans="1:5">
      <c r="A23" s="3" t="s">
        <v>339</v>
      </c>
    </row>
    <row r="24" spans="1:5">
      <c r="A24" s="4" t="s">
        <v>340</v>
      </c>
      <c r="B24" s="5" t="n">
        <v>414</v>
      </c>
      <c r="C24" s="5" t="n">
        <v>403</v>
      </c>
      <c r="D24" s="5" t="n">
        <v>809</v>
      </c>
      <c r="E24" s="5" t="n">
        <v>793</v>
      </c>
    </row>
    <row r="25" spans="1:5">
      <c r="A25" s="4" t="s">
        <v>347</v>
      </c>
    </row>
    <row r="26" spans="1:5">
      <c r="A26" s="3" t="s">
        <v>339</v>
      </c>
    </row>
    <row r="27" spans="1:5">
      <c r="A27" s="4" t="s">
        <v>340</v>
      </c>
      <c r="B27" s="5" t="n">
        <v>-141</v>
      </c>
      <c r="C27" s="5" t="n">
        <v>-135</v>
      </c>
      <c r="D27" s="5" t="n">
        <v>-281</v>
      </c>
      <c r="E27" s="5" t="n">
        <v>-268</v>
      </c>
    </row>
    <row r="28" spans="1:5">
      <c r="A28" s="4" t="s">
        <v>341</v>
      </c>
      <c r="B28" s="8" t="n">
        <v>-92</v>
      </c>
      <c r="C28" s="8" t="n">
        <v>-112</v>
      </c>
      <c r="D28" s="8" t="n">
        <v>-183</v>
      </c>
      <c r="E28" s="8" t="n">
        <v>-18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8"/>
    <col customWidth="1" max="2" min="2" width="47"/>
    <col customWidth="1" max="3" min="3" width="4"/>
  </cols>
  <sheetData>
    <row r="1" spans="1:3">
      <c r="A1" s="1" t="s">
        <v>348</v>
      </c>
      <c r="B1" s="2" t="s">
        <v>224</v>
      </c>
    </row>
    <row r="2" spans="1:3">
      <c r="A2" s="3" t="s">
        <v>349</v>
      </c>
    </row>
    <row r="3" spans="1:3">
      <c r="A3" s="4" t="s">
        <v>350</v>
      </c>
      <c r="B3" s="8" t="n">
        <v>895</v>
      </c>
    </row>
    <row r="4" spans="1:3">
      <c r="A4" s="5" t="n">
        <v>2018</v>
      </c>
      <c r="B4" s="5" t="n">
        <v>2240</v>
      </c>
    </row>
    <row r="5" spans="1:3">
      <c r="A5" s="5" t="n">
        <v>2019</v>
      </c>
      <c r="B5" s="5" t="n">
        <v>2052</v>
      </c>
    </row>
    <row r="6" spans="1:3">
      <c r="A6" s="5" t="n">
        <v>2020</v>
      </c>
      <c r="B6" s="5" t="n">
        <v>2164</v>
      </c>
    </row>
    <row r="7" spans="1:3">
      <c r="A7" s="5" t="n">
        <v>2021</v>
      </c>
      <c r="B7" s="5" t="n">
        <v>1614</v>
      </c>
    </row>
    <row r="8" spans="1:3">
      <c r="A8" s="4" t="s">
        <v>351</v>
      </c>
      <c r="B8" s="5" t="n">
        <v>4324</v>
      </c>
    </row>
    <row r="9" spans="1:3">
      <c r="A9" s="4" t="s">
        <v>352</v>
      </c>
      <c r="B9" s="5" t="n">
        <v>13289</v>
      </c>
    </row>
    <row r="10" spans="1:3">
      <c r="A10" s="4" t="s">
        <v>353</v>
      </c>
    </row>
    <row r="11" spans="1:3">
      <c r="A11" s="3" t="s">
        <v>349</v>
      </c>
    </row>
    <row r="12" spans="1:3">
      <c r="A12" s="4" t="s">
        <v>350</v>
      </c>
      <c r="B12" s="5" t="n">
        <v>371</v>
      </c>
    </row>
    <row r="13" spans="1:3">
      <c r="A13" s="5" t="n">
        <v>2018</v>
      </c>
      <c r="B13" s="5" t="n">
        <v>1767</v>
      </c>
    </row>
    <row r="14" spans="1:3">
      <c r="A14" s="5" t="n">
        <v>2019</v>
      </c>
      <c r="B14" s="5" t="n">
        <v>1717</v>
      </c>
    </row>
    <row r="15" spans="1:3">
      <c r="A15" s="5" t="n">
        <v>2020</v>
      </c>
      <c r="B15" s="5" t="n">
        <v>1925</v>
      </c>
    </row>
    <row r="16" spans="1:3">
      <c r="A16" s="5" t="n">
        <v>2021</v>
      </c>
      <c r="B16" s="5" t="n">
        <v>1460</v>
      </c>
    </row>
    <row r="17" spans="1:3">
      <c r="A17" s="4" t="s">
        <v>351</v>
      </c>
      <c r="B17" s="5" t="n">
        <v>4205</v>
      </c>
    </row>
    <row r="18" spans="1:3">
      <c r="A18" s="4" t="s">
        <v>352</v>
      </c>
      <c r="B18" s="5" t="n">
        <v>11445</v>
      </c>
    </row>
    <row r="19" spans="1:3">
      <c r="A19" s="4" t="s">
        <v>354</v>
      </c>
    </row>
    <row r="20" spans="1:3">
      <c r="A20" s="3" t="s">
        <v>349</v>
      </c>
    </row>
    <row r="21" spans="1:3">
      <c r="A21" s="4" t="s">
        <v>350</v>
      </c>
      <c r="B21" s="5" t="n">
        <v>524</v>
      </c>
      <c r="C21" s="4" t="s">
        <v>230</v>
      </c>
    </row>
    <row r="22" spans="1:3">
      <c r="A22" s="5" t="n">
        <v>2018</v>
      </c>
      <c r="B22" s="5" t="n">
        <v>473</v>
      </c>
      <c r="C22" s="4" t="s">
        <v>230</v>
      </c>
    </row>
    <row r="23" spans="1:3">
      <c r="A23" s="5" t="n">
        <v>2019</v>
      </c>
      <c r="B23" s="5" t="n">
        <v>335</v>
      </c>
      <c r="C23" s="4" t="s">
        <v>230</v>
      </c>
    </row>
    <row r="24" spans="1:3">
      <c r="A24" s="5" t="n">
        <v>2020</v>
      </c>
      <c r="B24" s="5" t="n">
        <v>239</v>
      </c>
      <c r="C24" s="4" t="s">
        <v>230</v>
      </c>
    </row>
    <row r="25" spans="1:3">
      <c r="A25" s="5" t="n">
        <v>2021</v>
      </c>
      <c r="B25" s="5" t="n">
        <v>154</v>
      </c>
      <c r="C25" s="4" t="s">
        <v>230</v>
      </c>
    </row>
    <row r="26" spans="1:3">
      <c r="A26" s="4" t="s">
        <v>351</v>
      </c>
      <c r="B26" s="5" t="n">
        <v>119</v>
      </c>
      <c r="C26" s="4" t="s">
        <v>230</v>
      </c>
    </row>
    <row r="27" spans="1:3">
      <c r="A27" s="4" t="s">
        <v>352</v>
      </c>
      <c r="B27" s="8" t="n">
        <v>1844</v>
      </c>
      <c r="C27" s="4" t="s">
        <v>230</v>
      </c>
    </row>
    <row r="28" spans="1:3"/>
    <row r="29" spans="1:3">
      <c r="A29" s="4" t="s">
        <v>230</v>
      </c>
      <c r="B29" s="4" t="s">
        <v>355</v>
      </c>
    </row>
  </sheetData>
  <mergeCells count="3">
    <mergeCell ref="B1:C1"/>
    <mergeCell ref="A28:C28"/>
    <mergeCell ref="B29:C29"/>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46"/>
    <col customWidth="1" max="2" min="2" width="15"/>
  </cols>
  <sheetData>
    <row r="1" spans="1:2">
      <c r="A1" s="1" t="s">
        <v>356</v>
      </c>
      <c r="B1" s="2" t="s">
        <v>1</v>
      </c>
    </row>
    <row r="2" spans="1:2">
      <c r="B2" s="2" t="s">
        <v>2</v>
      </c>
    </row>
    <row r="3" spans="1:2">
      <c r="A3" s="3" t="s">
        <v>357</v>
      </c>
    </row>
    <row r="4" spans="1:2">
      <c r="A4" s="4" t="s">
        <v>350</v>
      </c>
      <c r="B4" s="5" t="n">
        <v>2</v>
      </c>
    </row>
    <row r="5" spans="1:2">
      <c r="A5" s="5" t="n">
        <v>2018</v>
      </c>
      <c r="B5" s="5" t="n">
        <v>18</v>
      </c>
    </row>
    <row r="6" spans="1:2">
      <c r="A6" s="5" t="n">
        <v>2019</v>
      </c>
      <c r="B6" s="5" t="n">
        <v>17</v>
      </c>
    </row>
    <row r="7" spans="1:2">
      <c r="A7" s="5" t="n">
        <v>2020</v>
      </c>
      <c r="B7" s="5" t="n">
        <v>19</v>
      </c>
    </row>
    <row r="8" spans="1:2">
      <c r="A8" s="5" t="n">
        <v>2021</v>
      </c>
      <c r="B8" s="5" t="n">
        <v>13</v>
      </c>
    </row>
    <row r="9" spans="1:2">
      <c r="A9" s="4" t="s">
        <v>351</v>
      </c>
      <c r="B9" s="5" t="n">
        <v>22</v>
      </c>
    </row>
    <row r="10" spans="1:2">
      <c r="A10" s="4" t="s">
        <v>352</v>
      </c>
      <c r="B10" s="5" t="n">
        <v>91</v>
      </c>
    </row>
    <row r="11" spans="1:2">
      <c r="A11" s="4" t="s">
        <v>358</v>
      </c>
    </row>
    <row r="12" spans="1:2">
      <c r="A12" s="3" t="s">
        <v>357</v>
      </c>
    </row>
    <row r="13" spans="1:2">
      <c r="A13" s="5" t="n">
        <v>2018</v>
      </c>
      <c r="B13" s="5" t="n">
        <v>2</v>
      </c>
    </row>
    <row r="14" spans="1:2">
      <c r="A14" s="5" t="n">
        <v>2019</v>
      </c>
      <c r="B14" s="5" t="n">
        <v>2</v>
      </c>
    </row>
    <row r="15" spans="1:2">
      <c r="A15" s="5" t="n">
        <v>2020</v>
      </c>
      <c r="B15" s="5" t="n">
        <v>3</v>
      </c>
    </row>
    <row r="16" spans="1:2">
      <c r="A16" s="5" t="n">
        <v>2021</v>
      </c>
      <c r="B16" s="5" t="n">
        <v>3</v>
      </c>
    </row>
    <row r="17" spans="1:2">
      <c r="A17" s="4" t="s">
        <v>351</v>
      </c>
      <c r="B17" s="5" t="n">
        <v>6</v>
      </c>
    </row>
    <row r="18" spans="1:2">
      <c r="A18" s="4" t="s">
        <v>352</v>
      </c>
      <c r="B18" s="5" t="n">
        <v>16</v>
      </c>
    </row>
    <row r="19" spans="1:2">
      <c r="A19" s="4" t="s">
        <v>359</v>
      </c>
    </row>
    <row r="20" spans="1:2">
      <c r="A20" s="3" t="s">
        <v>357</v>
      </c>
    </row>
    <row r="21" spans="1:2">
      <c r="A21" s="4" t="s">
        <v>350</v>
      </c>
      <c r="B21" s="5" t="n">
        <v>2</v>
      </c>
    </row>
    <row r="22" spans="1:2">
      <c r="A22" s="5" t="n">
        <v>2018</v>
      </c>
      <c r="B22" s="5" t="n">
        <v>16</v>
      </c>
    </row>
    <row r="23" spans="1:2">
      <c r="A23" s="5" t="n">
        <v>2019</v>
      </c>
      <c r="B23" s="5" t="n">
        <v>15</v>
      </c>
    </row>
    <row r="24" spans="1:2">
      <c r="A24" s="5" t="n">
        <v>2020</v>
      </c>
      <c r="B24" s="5" t="n">
        <v>16</v>
      </c>
    </row>
    <row r="25" spans="1:2">
      <c r="A25" s="5" t="n">
        <v>2021</v>
      </c>
      <c r="B25" s="5" t="n">
        <v>10</v>
      </c>
    </row>
    <row r="26" spans="1:2">
      <c r="A26" s="4" t="s">
        <v>351</v>
      </c>
      <c r="B26" s="5" t="n">
        <v>16</v>
      </c>
    </row>
    <row r="27" spans="1:2">
      <c r="A27" s="4" t="s">
        <v>352</v>
      </c>
      <c r="B27" s="5" t="n">
        <v>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5"/>
    <col customWidth="1" max="2" min="2" width="21"/>
  </cols>
  <sheetData>
    <row r="1" spans="1:2">
      <c r="A1" s="1" t="s">
        <v>360</v>
      </c>
      <c r="B1" s="2" t="s">
        <v>224</v>
      </c>
    </row>
    <row r="2" spans="1:2">
      <c r="A2" s="3" t="s">
        <v>361</v>
      </c>
    </row>
    <row r="3" spans="1:2">
      <c r="A3" s="4" t="s">
        <v>350</v>
      </c>
      <c r="B3" s="8" t="n">
        <v>1418</v>
      </c>
    </row>
    <row r="4" spans="1:2">
      <c r="A4" s="5" t="n">
        <v>2018</v>
      </c>
      <c r="B4" s="5" t="n">
        <v>2330</v>
      </c>
    </row>
    <row r="5" spans="1:2">
      <c r="A5" s="5" t="n">
        <v>2019</v>
      </c>
      <c r="B5" s="5" t="n">
        <v>2060</v>
      </c>
    </row>
    <row r="6" spans="1:2">
      <c r="A6" s="5" t="n">
        <v>2020</v>
      </c>
      <c r="B6" s="5" t="n">
        <v>1782</v>
      </c>
    </row>
    <row r="7" spans="1:2">
      <c r="A7" s="5" t="n">
        <v>2021</v>
      </c>
      <c r="B7" s="5" t="n">
        <v>1576</v>
      </c>
    </row>
    <row r="8" spans="1:2">
      <c r="A8" s="4" t="s">
        <v>351</v>
      </c>
      <c r="B8" s="5" t="n">
        <v>8812</v>
      </c>
    </row>
    <row r="9" spans="1:2">
      <c r="A9" s="4" t="s">
        <v>352</v>
      </c>
      <c r="B9" s="5" t="n">
        <v>17978</v>
      </c>
    </row>
    <row r="10" spans="1:2">
      <c r="A10" s="4" t="s">
        <v>362</v>
      </c>
    </row>
    <row r="11" spans="1:2">
      <c r="A11" s="3" t="s">
        <v>361</v>
      </c>
    </row>
    <row r="12" spans="1:2">
      <c r="A12" s="4" t="s">
        <v>350</v>
      </c>
      <c r="B12" s="5" t="n">
        <v>367</v>
      </c>
    </row>
    <row r="13" spans="1:2">
      <c r="A13" s="5" t="n">
        <v>2018</v>
      </c>
      <c r="B13" s="5" t="n">
        <v>402</v>
      </c>
    </row>
    <row r="14" spans="1:2">
      <c r="A14" s="5" t="n">
        <v>2019</v>
      </c>
      <c r="B14" s="5" t="n">
        <v>345</v>
      </c>
    </row>
    <row r="15" spans="1:2">
      <c r="A15" s="5" t="n">
        <v>2020</v>
      </c>
      <c r="B15" s="5" t="n">
        <v>262</v>
      </c>
    </row>
    <row r="16" spans="1:2">
      <c r="A16" s="5" t="n">
        <v>2021</v>
      </c>
      <c r="B16" s="5" t="n">
        <v>204</v>
      </c>
    </row>
    <row r="17" spans="1:2">
      <c r="A17" s="4" t="s">
        <v>351</v>
      </c>
      <c r="B17" s="5" t="n">
        <v>376</v>
      </c>
    </row>
    <row r="18" spans="1:2">
      <c r="A18" s="4" t="s">
        <v>352</v>
      </c>
      <c r="B18" s="5" t="n">
        <v>1956</v>
      </c>
    </row>
    <row r="19" spans="1:2">
      <c r="A19" s="4" t="s">
        <v>363</v>
      </c>
    </row>
    <row r="20" spans="1:2">
      <c r="A20" s="3" t="s">
        <v>361</v>
      </c>
    </row>
    <row r="21" spans="1:2">
      <c r="A21" s="4" t="s">
        <v>350</v>
      </c>
      <c r="B21" s="5" t="n">
        <v>1051</v>
      </c>
    </row>
    <row r="22" spans="1:2">
      <c r="A22" s="5" t="n">
        <v>2018</v>
      </c>
      <c r="B22" s="5" t="n">
        <v>1928</v>
      </c>
    </row>
    <row r="23" spans="1:2">
      <c r="A23" s="5" t="n">
        <v>2019</v>
      </c>
      <c r="B23" s="5" t="n">
        <v>1715</v>
      </c>
    </row>
    <row r="24" spans="1:2">
      <c r="A24" s="5" t="n">
        <v>2020</v>
      </c>
      <c r="B24" s="5" t="n">
        <v>1520</v>
      </c>
    </row>
    <row r="25" spans="1:2">
      <c r="A25" s="5" t="n">
        <v>2021</v>
      </c>
      <c r="B25" s="5" t="n">
        <v>1372</v>
      </c>
    </row>
    <row r="26" spans="1:2">
      <c r="A26" s="4" t="s">
        <v>351</v>
      </c>
      <c r="B26" s="5" t="n">
        <v>8436</v>
      </c>
    </row>
    <row r="27" spans="1:2">
      <c r="A27" s="4" t="s">
        <v>352</v>
      </c>
      <c r="B27" s="8" t="n">
        <v>1602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21"/>
  </cols>
  <sheetData>
    <row r="1" spans="1:2">
      <c r="A1" s="1" t="s">
        <v>364</v>
      </c>
      <c r="B1" s="2" t="s">
        <v>1</v>
      </c>
    </row>
    <row r="2" spans="1:2">
      <c r="B2" s="2" t="s">
        <v>224</v>
      </c>
    </row>
    <row r="3" spans="1:2">
      <c r="A3" s="3" t="s">
        <v>365</v>
      </c>
    </row>
    <row r="4" spans="1:2">
      <c r="A4" s="4" t="s">
        <v>366</v>
      </c>
      <c r="B4" s="5" t="n">
        <v>7</v>
      </c>
    </row>
    <row r="5" spans="1:2">
      <c r="A5" s="4" t="s">
        <v>367</v>
      </c>
      <c r="B5" s="5" t="n">
        <v>4</v>
      </c>
    </row>
    <row r="6" spans="1:2">
      <c r="A6" s="3" t="s">
        <v>368</v>
      </c>
    </row>
    <row r="7" spans="1:2">
      <c r="A7" s="4" t="s">
        <v>369</v>
      </c>
      <c r="B7" s="8" t="n">
        <v>43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21"/>
  </cols>
  <sheetData>
    <row r="1" spans="1:2">
      <c r="A1" s="1" t="s">
        <v>370</v>
      </c>
      <c r="B1" s="2" t="s">
        <v>1</v>
      </c>
    </row>
    <row r="2" spans="1:2">
      <c r="B2" s="2" t="s">
        <v>224</v>
      </c>
    </row>
    <row r="3" spans="1:2">
      <c r="A3" s="4" t="s">
        <v>371</v>
      </c>
    </row>
    <row r="4" spans="1:2">
      <c r="A4" s="3" t="s">
        <v>372</v>
      </c>
    </row>
    <row r="5" spans="1:2">
      <c r="A5" s="4" t="s">
        <v>373</v>
      </c>
      <c r="B5" s="8" t="n">
        <v>228</v>
      </c>
    </row>
    <row r="6" spans="1:2">
      <c r="A6" s="4" t="s">
        <v>374</v>
      </c>
    </row>
    <row r="7" spans="1:2">
      <c r="A7" s="3" t="s">
        <v>372</v>
      </c>
    </row>
    <row r="8" spans="1:2">
      <c r="A8" s="4" t="s">
        <v>373</v>
      </c>
      <c r="B8" s="8" t="n">
        <v>2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75</v>
      </c>
      <c r="B1" s="2" t="s">
        <v>1</v>
      </c>
    </row>
    <row r="2" spans="1:3">
      <c r="B2" s="2" t="s">
        <v>2</v>
      </c>
      <c r="C2" s="2" t="s">
        <v>79</v>
      </c>
    </row>
    <row r="3" spans="1:3">
      <c r="A3" s="3" t="s">
        <v>166</v>
      </c>
    </row>
    <row r="4" spans="1:3">
      <c r="A4" s="4" t="s">
        <v>376</v>
      </c>
      <c r="B4" s="8" t="n">
        <v>232</v>
      </c>
      <c r="C4" s="8" t="n">
        <v>146</v>
      </c>
    </row>
    <row r="5" spans="1:3">
      <c r="A5" s="4" t="s">
        <v>377</v>
      </c>
      <c r="B5" s="5" t="n">
        <v>216</v>
      </c>
      <c r="C5" s="5" t="n">
        <v>831</v>
      </c>
    </row>
    <row r="6" spans="1:3">
      <c r="A6" s="4" t="s">
        <v>378</v>
      </c>
      <c r="B6" s="5" t="n">
        <v>-13</v>
      </c>
      <c r="C6" s="5" t="n">
        <v>-3</v>
      </c>
    </row>
    <row r="7" spans="1:3">
      <c r="A7" s="4" t="s">
        <v>379</v>
      </c>
      <c r="B7" s="8" t="n">
        <v>203</v>
      </c>
      <c r="C7" s="8" t="n">
        <v>82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21"/>
  </cols>
  <sheetData>
    <row r="1" spans="1:2">
      <c r="A1" s="1" t="s">
        <v>380</v>
      </c>
      <c r="B1" s="2" t="s">
        <v>224</v>
      </c>
    </row>
    <row r="2" spans="1:2">
      <c r="A2" s="3" t="s">
        <v>381</v>
      </c>
    </row>
    <row r="3" spans="1:2">
      <c r="A3" s="4" t="s">
        <v>382</v>
      </c>
      <c r="B3" s="8" t="n">
        <v>134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3"/>
  </cols>
  <sheetData>
    <row r="1" spans="1:5">
      <c r="A1" s="1" t="s">
        <v>383</v>
      </c>
      <c r="B1" s="2" t="s">
        <v>2</v>
      </c>
      <c r="C1" s="2" t="s">
        <v>31</v>
      </c>
      <c r="D1" s="2" t="s">
        <v>79</v>
      </c>
      <c r="E1" s="2" t="s">
        <v>384</v>
      </c>
    </row>
    <row r="2" spans="1:5">
      <c r="A2" s="3" t="s">
        <v>32</v>
      </c>
    </row>
    <row r="3" spans="1:5">
      <c r="A3" s="4" t="s">
        <v>33</v>
      </c>
      <c r="B3" s="8" t="n">
        <v>3059</v>
      </c>
      <c r="C3" s="8" t="n">
        <v>3534</v>
      </c>
      <c r="D3" s="8" t="n">
        <v>3647</v>
      </c>
      <c r="E3" s="8" t="n">
        <v>3763</v>
      </c>
    </row>
    <row r="4" spans="1:5">
      <c r="A4" s="4" t="s">
        <v>385</v>
      </c>
      <c r="B4" s="5" t="n">
        <v>7575</v>
      </c>
      <c r="C4" s="5" t="n">
        <v>7252</v>
      </c>
    </row>
    <row r="5" spans="1:5">
      <c r="A5" s="4" t="s">
        <v>386</v>
      </c>
      <c r="B5" s="5" t="n">
        <v>1418</v>
      </c>
      <c r="C5" s="5" t="n">
        <v>1203</v>
      </c>
    </row>
    <row r="6" spans="1:5">
      <c r="A6" s="4" t="s">
        <v>37</v>
      </c>
      <c r="B6" s="5" t="n">
        <v>12052</v>
      </c>
      <c r="C6" s="5" t="n">
        <v>11989</v>
      </c>
    </row>
    <row r="7" spans="1:5">
      <c r="A7" s="4" t="s">
        <v>38</v>
      </c>
      <c r="B7" s="5" t="n">
        <v>48918</v>
      </c>
      <c r="C7" s="5" t="n">
        <v>47018</v>
      </c>
    </row>
    <row r="8" spans="1:5">
      <c r="A8" s="4" t="s">
        <v>39</v>
      </c>
      <c r="B8" s="5" t="n">
        <v>23611</v>
      </c>
      <c r="C8" s="5" t="n">
        <v>22734</v>
      </c>
    </row>
    <row r="9" spans="1:5">
      <c r="A9" s="4" t="s">
        <v>40</v>
      </c>
      <c r="B9" s="5" t="n">
        <v>25307</v>
      </c>
      <c r="C9" s="5" t="n">
        <v>24284</v>
      </c>
    </row>
    <row r="10" spans="1:5">
      <c r="A10" s="4" t="s">
        <v>42</v>
      </c>
      <c r="B10" s="5" t="n">
        <v>6921</v>
      </c>
      <c r="C10" s="5" t="n">
        <v>6747</v>
      </c>
    </row>
    <row r="11" spans="1:5">
      <c r="A11" s="4" t="s">
        <v>43</v>
      </c>
      <c r="B11" s="5" t="n">
        <v>2068</v>
      </c>
      <c r="C11" s="5" t="n">
        <v>2939</v>
      </c>
    </row>
    <row r="12" spans="1:5">
      <c r="A12" s="4" t="s">
        <v>45</v>
      </c>
      <c r="B12" s="5" t="n">
        <v>46348</v>
      </c>
      <c r="C12" s="5" t="n">
        <v>45959</v>
      </c>
    </row>
    <row r="13" spans="1:5">
      <c r="A13" s="3" t="s">
        <v>46</v>
      </c>
    </row>
    <row r="14" spans="1:5">
      <c r="A14" s="4" t="s">
        <v>47</v>
      </c>
      <c r="B14" s="5" t="n">
        <v>43</v>
      </c>
      <c r="C14" s="5" t="n">
        <v>29</v>
      </c>
    </row>
    <row r="15" spans="1:5">
      <c r="A15" s="4" t="s">
        <v>48</v>
      </c>
      <c r="B15" s="5" t="n">
        <v>1765</v>
      </c>
      <c r="C15" s="5" t="n">
        <v>1972</v>
      </c>
    </row>
    <row r="16" spans="1:5">
      <c r="A16" s="4" t="s">
        <v>49</v>
      </c>
      <c r="B16" s="5" t="n">
        <v>2954</v>
      </c>
      <c r="C16" s="5" t="n">
        <v>2944</v>
      </c>
    </row>
    <row r="17" spans="1:5">
      <c r="A17" s="4" t="s">
        <v>50</v>
      </c>
      <c r="B17" s="5" t="n">
        <v>3045</v>
      </c>
      <c r="C17" s="5" t="n">
        <v>3063</v>
      </c>
    </row>
    <row r="18" spans="1:5">
      <c r="A18" s="4" t="s">
        <v>51</v>
      </c>
      <c r="B18" s="5" t="n">
        <v>7807</v>
      </c>
      <c r="C18" s="5" t="n">
        <v>8008</v>
      </c>
    </row>
    <row r="19" spans="1:5">
      <c r="A19" s="4" t="s">
        <v>52</v>
      </c>
      <c r="B19" s="5" t="n">
        <v>13553</v>
      </c>
      <c r="C19" s="5" t="n">
        <v>13733</v>
      </c>
    </row>
    <row r="20" spans="1:5">
      <c r="A20" s="3" t="s">
        <v>53</v>
      </c>
    </row>
    <row r="21" spans="1:5">
      <c r="A21" s="4" t="s">
        <v>54</v>
      </c>
      <c r="B21" s="5" t="n">
        <v>2148</v>
      </c>
      <c r="C21" s="5" t="n">
        <v>1567</v>
      </c>
    </row>
    <row r="22" spans="1:5">
      <c r="A22" s="4" t="s">
        <v>59</v>
      </c>
      <c r="B22" s="5" t="n">
        <v>8309</v>
      </c>
      <c r="C22" s="5" t="n">
        <v>8867</v>
      </c>
    </row>
    <row r="23" spans="1:5">
      <c r="A23" s="4" t="s">
        <v>60</v>
      </c>
      <c r="B23" s="5" t="n">
        <v>10457</v>
      </c>
      <c r="C23" s="5" t="n">
        <v>10434</v>
      </c>
    </row>
    <row r="24" spans="1:5">
      <c r="A24" s="4" t="s">
        <v>387</v>
      </c>
      <c r="B24" s="5" t="n">
        <v>14531</v>
      </c>
      <c r="C24" s="5" t="n">
        <v>13784</v>
      </c>
    </row>
    <row r="25" spans="1:5">
      <c r="A25" s="4" t="s">
        <v>70</v>
      </c>
      <c r="B25" s="5" t="n">
        <v>46348</v>
      </c>
      <c r="C25" s="5" t="n">
        <v>45959</v>
      </c>
    </row>
    <row r="26" spans="1:5">
      <c r="A26" s="4" t="s">
        <v>388</v>
      </c>
    </row>
    <row r="27" spans="1:5">
      <c r="A27" s="3" t="s">
        <v>32</v>
      </c>
    </row>
    <row r="28" spans="1:5">
      <c r="A28" s="4" t="s">
        <v>33</v>
      </c>
      <c r="B28" s="5" t="n">
        <v>-55</v>
      </c>
      <c r="C28" s="5" t="n">
        <v>-43</v>
      </c>
      <c r="D28" s="5" t="n">
        <v>-44</v>
      </c>
      <c r="E28" s="5" t="n">
        <v>-78</v>
      </c>
    </row>
    <row r="29" spans="1:5">
      <c r="A29" s="4" t="s">
        <v>385</v>
      </c>
      <c r="B29" s="5" t="n">
        <v>-51</v>
      </c>
      <c r="C29" s="5" t="n">
        <v>-41</v>
      </c>
    </row>
    <row r="30" spans="1:5">
      <c r="A30" s="4" t="s">
        <v>37</v>
      </c>
      <c r="B30" s="5" t="n">
        <v>-106</v>
      </c>
      <c r="C30" s="5" t="n">
        <v>-84</v>
      </c>
    </row>
    <row r="31" spans="1:5">
      <c r="A31" s="4" t="s">
        <v>389</v>
      </c>
      <c r="B31" s="5" t="n">
        <v>-3961</v>
      </c>
      <c r="C31" s="5" t="n">
        <v>-3721</v>
      </c>
    </row>
    <row r="32" spans="1:5">
      <c r="A32" s="4" t="s">
        <v>390</v>
      </c>
      <c r="B32" s="5" t="n">
        <v>-29525</v>
      </c>
      <c r="C32" s="5" t="n">
        <v>-28463</v>
      </c>
    </row>
    <row r="33" spans="1:5">
      <c r="A33" s="4" t="s">
        <v>43</v>
      </c>
      <c r="B33" s="5" t="n">
        <v>-2892</v>
      </c>
      <c r="C33" s="5" t="n">
        <v>-3238</v>
      </c>
    </row>
    <row r="34" spans="1:5">
      <c r="A34" s="4" t="s">
        <v>45</v>
      </c>
      <c r="B34" s="5" t="n">
        <v>-36484</v>
      </c>
      <c r="C34" s="5" t="n">
        <v>-35506</v>
      </c>
    </row>
    <row r="35" spans="1:5">
      <c r="A35" s="3" t="s">
        <v>46</v>
      </c>
    </row>
    <row r="36" spans="1:5">
      <c r="A36" s="4" t="s">
        <v>49</v>
      </c>
      <c r="B36" s="5" t="n">
        <v>-106</v>
      </c>
      <c r="C36" s="5" t="n">
        <v>-84</v>
      </c>
    </row>
    <row r="37" spans="1:5">
      <c r="A37" s="4" t="s">
        <v>51</v>
      </c>
      <c r="B37" s="5" t="n">
        <v>-106</v>
      </c>
      <c r="C37" s="5" t="n">
        <v>-84</v>
      </c>
    </row>
    <row r="38" spans="1:5">
      <c r="A38" s="4" t="s">
        <v>391</v>
      </c>
      <c r="B38" s="5" t="n">
        <v>-3961</v>
      </c>
      <c r="C38" s="5" t="n">
        <v>-3721</v>
      </c>
    </row>
    <row r="39" spans="1:5">
      <c r="A39" s="3" t="s">
        <v>53</v>
      </c>
    </row>
    <row r="40" spans="1:5">
      <c r="A40" s="4" t="s">
        <v>54</v>
      </c>
      <c r="B40" s="5" t="n">
        <v>-2892</v>
      </c>
      <c r="C40" s="5" t="n">
        <v>-3238</v>
      </c>
    </row>
    <row r="41" spans="1:5">
      <c r="A41" s="4" t="s">
        <v>60</v>
      </c>
      <c r="B41" s="5" t="n">
        <v>-2892</v>
      </c>
      <c r="C41" s="5" t="n">
        <v>-3238</v>
      </c>
    </row>
    <row r="42" spans="1:5">
      <c r="A42" s="4" t="s">
        <v>387</v>
      </c>
      <c r="B42" s="5" t="n">
        <v>-29525</v>
      </c>
      <c r="C42" s="5" t="n">
        <v>-28463</v>
      </c>
    </row>
    <row r="43" spans="1:5">
      <c r="A43" s="4" t="s">
        <v>70</v>
      </c>
      <c r="B43" s="5" t="n">
        <v>-36484</v>
      </c>
      <c r="C43" s="5" t="n">
        <v>-35506</v>
      </c>
    </row>
    <row r="44" spans="1:5">
      <c r="A44" s="4" t="s">
        <v>392</v>
      </c>
    </row>
    <row r="45" spans="1:5">
      <c r="A45" s="3" t="s">
        <v>32</v>
      </c>
    </row>
    <row r="46" spans="1:5">
      <c r="A46" s="4" t="s">
        <v>33</v>
      </c>
      <c r="B46" s="5" t="n">
        <v>1330</v>
      </c>
      <c r="C46" s="5" t="n">
        <v>1974</v>
      </c>
      <c r="D46" s="5" t="n">
        <v>2229</v>
      </c>
      <c r="E46" s="5" t="n">
        <v>2383</v>
      </c>
    </row>
    <row r="47" spans="1:5">
      <c r="A47" s="4" t="s">
        <v>385</v>
      </c>
      <c r="B47" s="5" t="n">
        <v>1</v>
      </c>
      <c r="C47" s="5" t="n">
        <v>1</v>
      </c>
    </row>
    <row r="48" spans="1:5">
      <c r="A48" s="4" t="s">
        <v>386</v>
      </c>
      <c r="B48" s="5" t="n">
        <v>370</v>
      </c>
      <c r="C48" s="5" t="n">
        <v>233</v>
      </c>
    </row>
    <row r="49" spans="1:5">
      <c r="A49" s="4" t="s">
        <v>37</v>
      </c>
      <c r="B49" s="5" t="n">
        <v>1701</v>
      </c>
      <c r="C49" s="5" t="n">
        <v>2208</v>
      </c>
    </row>
    <row r="50" spans="1:5">
      <c r="A50" s="4" t="s">
        <v>38</v>
      </c>
      <c r="B50" s="5" t="n">
        <v>22</v>
      </c>
      <c r="C50" s="5" t="n">
        <v>22</v>
      </c>
    </row>
    <row r="51" spans="1:5">
      <c r="A51" s="4" t="s">
        <v>39</v>
      </c>
      <c r="B51" s="5" t="n">
        <v>17</v>
      </c>
      <c r="C51" s="5" t="n">
        <v>17</v>
      </c>
    </row>
    <row r="52" spans="1:5">
      <c r="A52" s="4" t="s">
        <v>40</v>
      </c>
      <c r="B52" s="5" t="n">
        <v>5</v>
      </c>
      <c r="C52" s="5" t="n">
        <v>5</v>
      </c>
    </row>
    <row r="53" spans="1:5">
      <c r="A53" s="4" t="s">
        <v>389</v>
      </c>
      <c r="B53" s="5" t="n">
        <v>2359</v>
      </c>
      <c r="C53" s="5" t="n">
        <v>2437</v>
      </c>
    </row>
    <row r="54" spans="1:5">
      <c r="A54" s="4" t="s">
        <v>390</v>
      </c>
      <c r="B54" s="5" t="n">
        <v>25967</v>
      </c>
      <c r="C54" s="5" t="n">
        <v>24766</v>
      </c>
    </row>
    <row r="55" spans="1:5">
      <c r="A55" s="4" t="s">
        <v>43</v>
      </c>
      <c r="B55" s="5" t="n">
        <v>3041</v>
      </c>
      <c r="C55" s="5" t="n">
        <v>3359</v>
      </c>
    </row>
    <row r="56" spans="1:5">
      <c r="A56" s="4" t="s">
        <v>45</v>
      </c>
      <c r="B56" s="5" t="n">
        <v>33073</v>
      </c>
      <c r="C56" s="5" t="n">
        <v>32775</v>
      </c>
    </row>
    <row r="57" spans="1:5">
      <c r="A57" s="3" t="s">
        <v>46</v>
      </c>
    </row>
    <row r="58" spans="1:5">
      <c r="A58" s="4" t="s">
        <v>48</v>
      </c>
      <c r="B58" s="5" t="n">
        <v>43</v>
      </c>
      <c r="C58" s="5" t="n">
        <v>54</v>
      </c>
    </row>
    <row r="59" spans="1:5">
      <c r="A59" s="4" t="s">
        <v>49</v>
      </c>
      <c r="B59" s="5" t="n">
        <v>112</v>
      </c>
      <c r="C59" s="5" t="n">
        <v>8</v>
      </c>
    </row>
    <row r="60" spans="1:5">
      <c r="A60" s="4" t="s">
        <v>50</v>
      </c>
      <c r="B60" s="5" t="n">
        <v>887</v>
      </c>
      <c r="C60" s="5" t="n">
        <v>883</v>
      </c>
    </row>
    <row r="61" spans="1:5">
      <c r="A61" s="4" t="s">
        <v>51</v>
      </c>
      <c r="B61" s="5" t="n">
        <v>1042</v>
      </c>
      <c r="C61" s="5" t="n">
        <v>945</v>
      </c>
    </row>
    <row r="62" spans="1:5">
      <c r="A62" s="4" t="s">
        <v>52</v>
      </c>
      <c r="B62" s="5" t="n">
        <v>13281</v>
      </c>
      <c r="C62" s="5" t="n">
        <v>13451</v>
      </c>
    </row>
    <row r="63" spans="1:5">
      <c r="A63" s="3" t="s">
        <v>53</v>
      </c>
    </row>
    <row r="64" spans="1:5">
      <c r="A64" s="4" t="s">
        <v>59</v>
      </c>
      <c r="B64" s="5" t="n">
        <v>4219</v>
      </c>
      <c r="C64" s="5" t="n">
        <v>4595</v>
      </c>
    </row>
    <row r="65" spans="1:5">
      <c r="A65" s="4" t="s">
        <v>60</v>
      </c>
      <c r="B65" s="5" t="n">
        <v>4219</v>
      </c>
      <c r="C65" s="5" t="n">
        <v>4595</v>
      </c>
    </row>
    <row r="66" spans="1:5">
      <c r="A66" s="4" t="s">
        <v>387</v>
      </c>
      <c r="B66" s="5" t="n">
        <v>14531</v>
      </c>
      <c r="C66" s="5" t="n">
        <v>13784</v>
      </c>
    </row>
    <row r="67" spans="1:5">
      <c r="A67" s="4" t="s">
        <v>70</v>
      </c>
      <c r="B67" s="5" t="n">
        <v>33073</v>
      </c>
      <c r="C67" s="5" t="n">
        <v>32775</v>
      </c>
    </row>
    <row r="68" spans="1:5">
      <c r="A68" s="4" t="s">
        <v>393</v>
      </c>
    </row>
    <row r="69" spans="1:5">
      <c r="A69" s="3" t="s">
        <v>32</v>
      </c>
    </row>
    <row r="70" spans="1:5">
      <c r="A70" s="4" t="s">
        <v>33</v>
      </c>
      <c r="B70" s="5" t="n">
        <v>294</v>
      </c>
      <c r="C70" s="5" t="n">
        <v>326</v>
      </c>
      <c r="D70" s="5" t="n">
        <v>474</v>
      </c>
      <c r="E70" s="5" t="n">
        <v>487</v>
      </c>
    </row>
    <row r="71" spans="1:5">
      <c r="A71" s="4" t="s">
        <v>385</v>
      </c>
      <c r="B71" s="5" t="n">
        <v>4753</v>
      </c>
      <c r="C71" s="5" t="n">
        <v>4461</v>
      </c>
    </row>
    <row r="72" spans="1:5">
      <c r="A72" s="4" t="s">
        <v>386</v>
      </c>
      <c r="B72" s="5" t="n">
        <v>822</v>
      </c>
      <c r="C72" s="5" t="n">
        <v>724</v>
      </c>
    </row>
    <row r="73" spans="1:5">
      <c r="A73" s="4" t="s">
        <v>37</v>
      </c>
      <c r="B73" s="5" t="n">
        <v>5869</v>
      </c>
      <c r="C73" s="5" t="n">
        <v>5511</v>
      </c>
    </row>
    <row r="74" spans="1:5">
      <c r="A74" s="4" t="s">
        <v>38</v>
      </c>
      <c r="B74" s="5" t="n">
        <v>45735</v>
      </c>
      <c r="C74" s="5" t="n">
        <v>43760</v>
      </c>
    </row>
    <row r="75" spans="1:5">
      <c r="A75" s="4" t="s">
        <v>39</v>
      </c>
      <c r="B75" s="5" t="n">
        <v>22360</v>
      </c>
      <c r="C75" s="5" t="n">
        <v>21566</v>
      </c>
    </row>
    <row r="76" spans="1:5">
      <c r="A76" s="4" t="s">
        <v>40</v>
      </c>
      <c r="B76" s="5" t="n">
        <v>23375</v>
      </c>
      <c r="C76" s="5" t="n">
        <v>22194</v>
      </c>
    </row>
    <row r="77" spans="1:5">
      <c r="A77" s="4" t="s">
        <v>389</v>
      </c>
      <c r="B77" s="5" t="n">
        <v>1602</v>
      </c>
      <c r="C77" s="5" t="n">
        <v>1284</v>
      </c>
    </row>
    <row r="78" spans="1:5">
      <c r="A78" s="4" t="s">
        <v>42</v>
      </c>
      <c r="B78" s="5" t="n">
        <v>1571</v>
      </c>
      <c r="C78" s="5" t="n">
        <v>1571</v>
      </c>
    </row>
    <row r="79" spans="1:5">
      <c r="A79" s="4" t="s">
        <v>390</v>
      </c>
      <c r="B79" s="5" t="n">
        <v>3558</v>
      </c>
      <c r="C79" s="5" t="n">
        <v>3697</v>
      </c>
    </row>
    <row r="80" spans="1:5">
      <c r="A80" s="4" t="s">
        <v>43</v>
      </c>
      <c r="B80" s="5" t="n">
        <v>867</v>
      </c>
      <c r="C80" s="5" t="n">
        <v>967</v>
      </c>
    </row>
    <row r="81" spans="1:5">
      <c r="A81" s="4" t="s">
        <v>45</v>
      </c>
      <c r="B81" s="5" t="n">
        <v>36842</v>
      </c>
      <c r="C81" s="5" t="n">
        <v>35224</v>
      </c>
    </row>
    <row r="82" spans="1:5">
      <c r="A82" s="3" t="s">
        <v>46</v>
      </c>
    </row>
    <row r="83" spans="1:5">
      <c r="A83" s="4" t="s">
        <v>47</v>
      </c>
      <c r="B83" s="5" t="n">
        <v>26</v>
      </c>
      <c r="C83" s="5" t="n">
        <v>13</v>
      </c>
    </row>
    <row r="84" spans="1:5">
      <c r="A84" s="4" t="s">
        <v>48</v>
      </c>
      <c r="B84" s="5" t="n">
        <v>1247</v>
      </c>
      <c r="C84" s="5" t="n">
        <v>1377</v>
      </c>
    </row>
    <row r="85" spans="1:5">
      <c r="A85" s="4" t="s">
        <v>49</v>
      </c>
      <c r="B85" s="5" t="n">
        <v>1441</v>
      </c>
      <c r="C85" s="5" t="n">
        <v>1501</v>
      </c>
    </row>
    <row r="86" spans="1:5">
      <c r="A86" s="4" t="s">
        <v>50</v>
      </c>
      <c r="B86" s="5" t="n">
        <v>1434</v>
      </c>
      <c r="C86" s="5" t="n">
        <v>1411</v>
      </c>
    </row>
    <row r="87" spans="1:5">
      <c r="A87" s="4" t="s">
        <v>51</v>
      </c>
      <c r="B87" s="5" t="n">
        <v>4148</v>
      </c>
      <c r="C87" s="5" t="n">
        <v>4302</v>
      </c>
    </row>
    <row r="88" spans="1:5">
      <c r="A88" s="4" t="s">
        <v>52</v>
      </c>
      <c r="B88" s="5" t="n">
        <v>245</v>
      </c>
      <c r="C88" s="5" t="n">
        <v>245</v>
      </c>
    </row>
    <row r="89" spans="1:5">
      <c r="A89" s="3" t="s">
        <v>53</v>
      </c>
    </row>
    <row r="90" spans="1:5">
      <c r="A90" s="4" t="s">
        <v>54</v>
      </c>
      <c r="B90" s="5" t="n">
        <v>4792</v>
      </c>
      <c r="C90" s="5" t="n">
        <v>4436</v>
      </c>
    </row>
    <row r="91" spans="1:5">
      <c r="A91" s="4" t="s">
        <v>59</v>
      </c>
      <c r="B91" s="5" t="n">
        <v>3501</v>
      </c>
      <c r="C91" s="5" t="n">
        <v>3375</v>
      </c>
    </row>
    <row r="92" spans="1:5">
      <c r="A92" s="4" t="s">
        <v>60</v>
      </c>
      <c r="B92" s="5" t="n">
        <v>8293</v>
      </c>
      <c r="C92" s="5" t="n">
        <v>7811</v>
      </c>
    </row>
    <row r="93" spans="1:5">
      <c r="A93" s="4" t="s">
        <v>387</v>
      </c>
      <c r="B93" s="5" t="n">
        <v>24156</v>
      </c>
      <c r="C93" s="5" t="n">
        <v>22866</v>
      </c>
    </row>
    <row r="94" spans="1:5">
      <c r="A94" s="4" t="s">
        <v>70</v>
      </c>
      <c r="B94" s="5" t="n">
        <v>36842</v>
      </c>
      <c r="C94" s="5" t="n">
        <v>35224</v>
      </c>
    </row>
    <row r="95" spans="1:5">
      <c r="A95" s="4" t="s">
        <v>394</v>
      </c>
    </row>
    <row r="96" spans="1:5">
      <c r="A96" s="3" t="s">
        <v>32</v>
      </c>
    </row>
    <row r="97" spans="1:5">
      <c r="A97" s="4" t="s">
        <v>33</v>
      </c>
      <c r="B97" s="5" t="n">
        <v>1490</v>
      </c>
      <c r="C97" s="5" t="n">
        <v>1277</v>
      </c>
      <c r="D97" s="8" t="n">
        <v>988</v>
      </c>
      <c r="E97" s="8" t="n">
        <v>971</v>
      </c>
    </row>
    <row r="98" spans="1:5">
      <c r="A98" s="4" t="s">
        <v>385</v>
      </c>
      <c r="B98" s="5" t="n">
        <v>2872</v>
      </c>
      <c r="C98" s="5" t="n">
        <v>2831</v>
      </c>
    </row>
    <row r="99" spans="1:5">
      <c r="A99" s="4" t="s">
        <v>386</v>
      </c>
      <c r="B99" s="5" t="n">
        <v>226</v>
      </c>
      <c r="C99" s="5" t="n">
        <v>246</v>
      </c>
    </row>
    <row r="100" spans="1:5">
      <c r="A100" s="4" t="s">
        <v>37</v>
      </c>
      <c r="B100" s="5" t="n">
        <v>4588</v>
      </c>
      <c r="C100" s="5" t="n">
        <v>4354</v>
      </c>
    </row>
    <row r="101" spans="1:5">
      <c r="A101" s="4" t="s">
        <v>38</v>
      </c>
      <c r="B101" s="5" t="n">
        <v>3161</v>
      </c>
      <c r="C101" s="5" t="n">
        <v>3236</v>
      </c>
    </row>
    <row r="102" spans="1:5">
      <c r="A102" s="4" t="s">
        <v>39</v>
      </c>
      <c r="B102" s="5" t="n">
        <v>1234</v>
      </c>
      <c r="C102" s="5" t="n">
        <v>1151</v>
      </c>
    </row>
    <row r="103" spans="1:5">
      <c r="A103" s="4" t="s">
        <v>40</v>
      </c>
      <c r="B103" s="5" t="n">
        <v>1927</v>
      </c>
      <c r="C103" s="5" t="n">
        <v>2085</v>
      </c>
    </row>
    <row r="104" spans="1:5">
      <c r="A104" s="4" t="s">
        <v>42</v>
      </c>
      <c r="B104" s="5" t="n">
        <v>5350</v>
      </c>
      <c r="C104" s="5" t="n">
        <v>5176</v>
      </c>
    </row>
    <row r="105" spans="1:5">
      <c r="A105" s="4" t="s">
        <v>43</v>
      </c>
      <c r="B105" s="5" t="n">
        <v>1052</v>
      </c>
      <c r="C105" s="5" t="n">
        <v>1851</v>
      </c>
    </row>
    <row r="106" spans="1:5">
      <c r="A106" s="4" t="s">
        <v>45</v>
      </c>
      <c r="B106" s="5" t="n">
        <v>12917</v>
      </c>
      <c r="C106" s="5" t="n">
        <v>13466</v>
      </c>
    </row>
    <row r="107" spans="1:5">
      <c r="A107" s="3" t="s">
        <v>46</v>
      </c>
    </row>
    <row r="108" spans="1:5">
      <c r="A108" s="4" t="s">
        <v>47</v>
      </c>
      <c r="B108" s="5" t="n">
        <v>17</v>
      </c>
      <c r="C108" s="5" t="n">
        <v>16</v>
      </c>
    </row>
    <row r="109" spans="1:5">
      <c r="A109" s="4" t="s">
        <v>48</v>
      </c>
      <c r="B109" s="5" t="n">
        <v>475</v>
      </c>
      <c r="C109" s="5" t="n">
        <v>541</v>
      </c>
    </row>
    <row r="110" spans="1:5">
      <c r="A110" s="4" t="s">
        <v>49</v>
      </c>
      <c r="B110" s="5" t="n">
        <v>1507</v>
      </c>
      <c r="C110" s="5" t="n">
        <v>1519</v>
      </c>
    </row>
    <row r="111" spans="1:5">
      <c r="A111" s="4" t="s">
        <v>50</v>
      </c>
      <c r="B111" s="5" t="n">
        <v>724</v>
      </c>
      <c r="C111" s="5" t="n">
        <v>769</v>
      </c>
    </row>
    <row r="112" spans="1:5">
      <c r="A112" s="4" t="s">
        <v>51</v>
      </c>
      <c r="B112" s="5" t="n">
        <v>2723</v>
      </c>
      <c r="C112" s="5" t="n">
        <v>2845</v>
      </c>
    </row>
    <row r="113" spans="1:5">
      <c r="A113" s="4" t="s">
        <v>52</v>
      </c>
      <c r="B113" s="5" t="n">
        <v>27</v>
      </c>
      <c r="C113" s="5" t="n">
        <v>37</v>
      </c>
    </row>
    <row r="114" spans="1:5">
      <c r="A114" s="4" t="s">
        <v>391</v>
      </c>
      <c r="B114" s="5" t="n">
        <v>3961</v>
      </c>
      <c r="C114" s="5" t="n">
        <v>3721</v>
      </c>
    </row>
    <row r="115" spans="1:5">
      <c r="A115" s="3" t="s">
        <v>53</v>
      </c>
    </row>
    <row r="116" spans="1:5">
      <c r="A116" s="4" t="s">
        <v>54</v>
      </c>
      <c r="B116" s="5" t="n">
        <v>248</v>
      </c>
      <c r="C116" s="5" t="n">
        <v>369</v>
      </c>
    </row>
    <row r="117" spans="1:5">
      <c r="A117" s="4" t="s">
        <v>59</v>
      </c>
      <c r="B117" s="5" t="n">
        <v>589</v>
      </c>
      <c r="C117" s="5" t="n">
        <v>897</v>
      </c>
    </row>
    <row r="118" spans="1:5">
      <c r="A118" s="4" t="s">
        <v>60</v>
      </c>
      <c r="B118" s="5" t="n">
        <v>837</v>
      </c>
      <c r="C118" s="5" t="n">
        <v>1266</v>
      </c>
    </row>
    <row r="119" spans="1:5">
      <c r="A119" s="4" t="s">
        <v>387</v>
      </c>
      <c r="B119" s="5" t="n">
        <v>5369</v>
      </c>
      <c r="C119" s="5" t="n">
        <v>5597</v>
      </c>
    </row>
    <row r="120" spans="1:5">
      <c r="A120" s="4" t="s">
        <v>70</v>
      </c>
      <c r="B120" s="8" t="n">
        <v>12917</v>
      </c>
      <c r="C120" s="8" t="n">
        <v>1346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5</v>
      </c>
      <c r="B1" s="2" t="s">
        <v>78</v>
      </c>
      <c r="D1" s="2" t="s">
        <v>1</v>
      </c>
    </row>
    <row r="2" spans="1:5">
      <c r="B2" s="2" t="s">
        <v>2</v>
      </c>
      <c r="C2" s="2" t="s">
        <v>79</v>
      </c>
      <c r="D2" s="2" t="s">
        <v>2</v>
      </c>
      <c r="E2" s="2" t="s">
        <v>79</v>
      </c>
    </row>
    <row r="3" spans="1:5">
      <c r="A3" s="3" t="s">
        <v>396</v>
      </c>
    </row>
    <row r="4" spans="1:5">
      <c r="A4" s="4" t="s">
        <v>81</v>
      </c>
      <c r="B4" s="8" t="n">
        <v>14931</v>
      </c>
      <c r="C4" s="8" t="n">
        <v>12453</v>
      </c>
      <c r="D4" s="8" t="n">
        <v>29594</v>
      </c>
      <c r="E4" s="8" t="n">
        <v>24732</v>
      </c>
    </row>
    <row r="5" spans="1:5">
      <c r="A5" s="3" t="s">
        <v>82</v>
      </c>
    </row>
    <row r="6" spans="1:5">
      <c r="A6" s="4" t="s">
        <v>83</v>
      </c>
      <c r="B6" s="5" t="n">
        <v>5353</v>
      </c>
      <c r="C6" s="5" t="n">
        <v>4570</v>
      </c>
      <c r="D6" s="5" t="n">
        <v>10664</v>
      </c>
      <c r="E6" s="5" t="n">
        <v>9095</v>
      </c>
    </row>
    <row r="7" spans="1:5">
      <c r="A7" s="4" t="s">
        <v>84</v>
      </c>
      <c r="B7" s="5" t="n">
        <v>3431</v>
      </c>
      <c r="C7" s="5" t="n">
        <v>2538</v>
      </c>
      <c r="D7" s="5" t="n">
        <v>6671</v>
      </c>
      <c r="E7" s="5" t="n">
        <v>4882</v>
      </c>
    </row>
    <row r="8" spans="1:5">
      <c r="A8" s="4" t="s">
        <v>85</v>
      </c>
      <c r="B8" s="5" t="n">
        <v>802</v>
      </c>
      <c r="C8" s="5" t="n">
        <v>682</v>
      </c>
      <c r="D8" s="5" t="n">
        <v>1592</v>
      </c>
      <c r="E8" s="5" t="n">
        <v>1377</v>
      </c>
    </row>
    <row r="9" spans="1:5">
      <c r="A9" s="4" t="s">
        <v>86</v>
      </c>
      <c r="B9" s="5" t="n">
        <v>740</v>
      </c>
      <c r="C9" s="5" t="n">
        <v>653</v>
      </c>
      <c r="D9" s="5" t="n">
        <v>1479</v>
      </c>
      <c r="E9" s="5" t="n">
        <v>1301</v>
      </c>
    </row>
    <row r="10" spans="1:5">
      <c r="A10" s="4" t="s">
        <v>87</v>
      </c>
      <c r="B10" s="5" t="n">
        <v>658</v>
      </c>
      <c r="C10" s="5" t="n">
        <v>615</v>
      </c>
      <c r="D10" s="5" t="n">
        <v>1308</v>
      </c>
      <c r="E10" s="5" t="n">
        <v>1327</v>
      </c>
    </row>
    <row r="11" spans="1:5">
      <c r="A11" s="4" t="s">
        <v>88</v>
      </c>
      <c r="B11" s="5" t="n">
        <v>579</v>
      </c>
      <c r="C11" s="5" t="n">
        <v>529</v>
      </c>
      <c r="D11" s="5" t="n">
        <v>1177</v>
      </c>
      <c r="E11" s="5" t="n">
        <v>1077</v>
      </c>
    </row>
    <row r="12" spans="1:5">
      <c r="A12" s="4" t="s">
        <v>89</v>
      </c>
      <c r="B12" s="5" t="n">
        <v>2201</v>
      </c>
      <c r="C12" s="5" t="n">
        <v>1729</v>
      </c>
      <c r="D12" s="5" t="n">
        <v>4272</v>
      </c>
      <c r="E12" s="5" t="n">
        <v>3392</v>
      </c>
    </row>
    <row r="13" spans="1:5">
      <c r="A13" s="4" t="s">
        <v>90</v>
      </c>
      <c r="B13" s="5" t="n">
        <v>13764</v>
      </c>
      <c r="C13" s="5" t="n">
        <v>11316</v>
      </c>
      <c r="D13" s="5" t="n">
        <v>27163</v>
      </c>
      <c r="E13" s="5" t="n">
        <v>22451</v>
      </c>
    </row>
    <row r="14" spans="1:5">
      <c r="A14" s="4" t="s">
        <v>91</v>
      </c>
      <c r="B14" s="5" t="n">
        <v>1167</v>
      </c>
      <c r="C14" s="5" t="n">
        <v>1137</v>
      </c>
      <c r="D14" s="5" t="n">
        <v>2431</v>
      </c>
      <c r="E14" s="5" t="n">
        <v>2281</v>
      </c>
    </row>
    <row r="15" spans="1:5">
      <c r="A15" s="3" t="s">
        <v>92</v>
      </c>
    </row>
    <row r="16" spans="1:5">
      <c r="A16" s="4" t="s">
        <v>93</v>
      </c>
      <c r="B16" s="5" t="n">
        <v>-119</v>
      </c>
      <c r="C16" s="5" t="n">
        <v>-74</v>
      </c>
      <c r="D16" s="5" t="n">
        <v>-232</v>
      </c>
      <c r="E16" s="5" t="n">
        <v>-137</v>
      </c>
    </row>
    <row r="17" spans="1:5">
      <c r="A17" s="4" t="s">
        <v>94</v>
      </c>
      <c r="B17" s="5" t="n">
        <v>30</v>
      </c>
      <c r="C17" s="5" t="n">
        <v>-8</v>
      </c>
      <c r="D17" s="5" t="n">
        <v>21</v>
      </c>
      <c r="E17" s="5" t="n">
        <v>-5</v>
      </c>
    </row>
    <row r="18" spans="1:5">
      <c r="A18" s="4" t="s">
        <v>96</v>
      </c>
      <c r="B18" s="5" t="n">
        <v>1078</v>
      </c>
      <c r="C18" s="5" t="n">
        <v>1055</v>
      </c>
      <c r="D18" s="5" t="n">
        <v>2220</v>
      </c>
      <c r="E18" s="5" t="n">
        <v>2139</v>
      </c>
    </row>
    <row r="19" spans="1:5">
      <c r="A19" s="4" t="s">
        <v>97</v>
      </c>
      <c r="B19" s="5" t="n">
        <v>378</v>
      </c>
      <c r="C19" s="5" t="n">
        <v>364</v>
      </c>
      <c r="D19" s="5" t="n">
        <v>805</v>
      </c>
      <c r="E19" s="5" t="n">
        <v>756</v>
      </c>
    </row>
    <row r="20" spans="1:5">
      <c r="A20" s="4" t="s">
        <v>98</v>
      </c>
      <c r="B20" s="5" t="n">
        <v>700</v>
      </c>
      <c r="C20" s="5" t="n">
        <v>691</v>
      </c>
      <c r="D20" s="5" t="n">
        <v>1415</v>
      </c>
      <c r="E20" s="5" t="n">
        <v>1383</v>
      </c>
    </row>
    <row r="21" spans="1:5">
      <c r="A21" s="4" t="s">
        <v>110</v>
      </c>
      <c r="B21" s="5" t="n">
        <v>451</v>
      </c>
      <c r="C21" s="5" t="n">
        <v>640</v>
      </c>
      <c r="D21" s="5" t="n">
        <v>1159</v>
      </c>
      <c r="E21" s="5" t="n">
        <v>1170</v>
      </c>
    </row>
    <row r="22" spans="1:5">
      <c r="A22" s="4" t="s">
        <v>388</v>
      </c>
    </row>
    <row r="23" spans="1:5">
      <c r="A23" s="3" t="s">
        <v>396</v>
      </c>
    </row>
    <row r="24" spans="1:5">
      <c r="A24" s="4" t="s">
        <v>81</v>
      </c>
      <c r="B24" s="5" t="n">
        <v>-70</v>
      </c>
      <c r="C24" s="5" t="n">
        <v>-74</v>
      </c>
      <c r="D24" s="5" t="n">
        <v>-140</v>
      </c>
      <c r="E24" s="5" t="n">
        <v>-177</v>
      </c>
    </row>
    <row r="25" spans="1:5">
      <c r="A25" s="3" t="s">
        <v>82</v>
      </c>
    </row>
    <row r="26" spans="1:5">
      <c r="A26" s="4" t="s">
        <v>84</v>
      </c>
      <c r="B26" s="5" t="n">
        <v>-26</v>
      </c>
      <c r="C26" s="5" t="n">
        <v>-25</v>
      </c>
      <c r="D26" s="5" t="n">
        <v>-54</v>
      </c>
      <c r="E26" s="5" t="n">
        <v>-80</v>
      </c>
    </row>
    <row r="27" spans="1:5">
      <c r="A27" s="4" t="s">
        <v>85</v>
      </c>
      <c r="B27" s="5" t="n">
        <v>-2</v>
      </c>
      <c r="C27" s="5" t="n">
        <v>-2</v>
      </c>
      <c r="D27" s="5" t="n">
        <v>-3</v>
      </c>
      <c r="E27" s="5" t="n">
        <v>-3</v>
      </c>
    </row>
    <row r="28" spans="1:5">
      <c r="A28" s="4" t="s">
        <v>89</v>
      </c>
      <c r="B28" s="5" t="n">
        <v>-42</v>
      </c>
      <c r="C28" s="5" t="n">
        <v>-47</v>
      </c>
      <c r="D28" s="5" t="n">
        <v>-83</v>
      </c>
      <c r="E28" s="5" t="n">
        <v>-94</v>
      </c>
    </row>
    <row r="29" spans="1:5">
      <c r="A29" s="4" t="s">
        <v>90</v>
      </c>
      <c r="B29" s="5" t="n">
        <v>-70</v>
      </c>
      <c r="C29" s="5" t="n">
        <v>-74</v>
      </c>
      <c r="D29" s="5" t="n">
        <v>-140</v>
      </c>
      <c r="E29" s="5" t="n">
        <v>-177</v>
      </c>
    </row>
    <row r="30" spans="1:5">
      <c r="A30" s="3" t="s">
        <v>92</v>
      </c>
    </row>
    <row r="31" spans="1:5">
      <c r="A31" s="4" t="s">
        <v>397</v>
      </c>
      <c r="B31" s="5" t="n">
        <v>-754</v>
      </c>
      <c r="C31" s="5" t="n">
        <v>-764</v>
      </c>
      <c r="D31" s="5" t="n">
        <v>-1525</v>
      </c>
      <c r="E31" s="5" t="n">
        <v>-1517</v>
      </c>
    </row>
    <row r="32" spans="1:5">
      <c r="A32" s="4" t="s">
        <v>96</v>
      </c>
      <c r="B32" s="5" t="n">
        <v>-754</v>
      </c>
      <c r="C32" s="5" t="n">
        <v>-764</v>
      </c>
      <c r="D32" s="5" t="n">
        <v>-1525</v>
      </c>
      <c r="E32" s="5" t="n">
        <v>-1517</v>
      </c>
    </row>
    <row r="33" spans="1:5">
      <c r="A33" s="4" t="s">
        <v>98</v>
      </c>
      <c r="B33" s="5" t="n">
        <v>-754</v>
      </c>
      <c r="C33" s="5" t="n">
        <v>-764</v>
      </c>
      <c r="D33" s="5" t="n">
        <v>-1525</v>
      </c>
      <c r="E33" s="5" t="n">
        <v>-1517</v>
      </c>
    </row>
    <row r="34" spans="1:5">
      <c r="A34" s="4" t="s">
        <v>110</v>
      </c>
      <c r="B34" s="5" t="n">
        <v>-754</v>
      </c>
      <c r="C34" s="5" t="n">
        <v>-764</v>
      </c>
      <c r="D34" s="5" t="n">
        <v>-1525</v>
      </c>
      <c r="E34" s="5" t="n">
        <v>-1517</v>
      </c>
    </row>
    <row r="35" spans="1:5">
      <c r="A35" s="4" t="s">
        <v>392</v>
      </c>
    </row>
    <row r="36" spans="1:5">
      <c r="A36" s="3" t="s">
        <v>82</v>
      </c>
    </row>
    <row r="37" spans="1:5">
      <c r="A37" s="4" t="s">
        <v>83</v>
      </c>
      <c r="B37" s="5" t="n">
        <v>29</v>
      </c>
      <c r="C37" s="5" t="n">
        <v>26</v>
      </c>
      <c r="D37" s="5" t="n">
        <v>65</v>
      </c>
      <c r="E37" s="5" t="n">
        <v>60</v>
      </c>
    </row>
    <row r="38" spans="1:5">
      <c r="A38" s="4" t="s">
        <v>85</v>
      </c>
      <c r="B38" s="5" t="n">
        <v>2</v>
      </c>
      <c r="C38" s="5" t="n">
        <v>2</v>
      </c>
      <c r="D38" s="5" t="n">
        <v>3</v>
      </c>
      <c r="E38" s="5" t="n">
        <v>3</v>
      </c>
    </row>
    <row r="39" spans="1:5">
      <c r="A39" s="4" t="s">
        <v>86</v>
      </c>
      <c r="C39" s="5" t="n">
        <v>1</v>
      </c>
      <c r="E39" s="5" t="n">
        <v>1</v>
      </c>
    </row>
    <row r="40" spans="1:5">
      <c r="A40" s="4" t="s">
        <v>398</v>
      </c>
      <c r="B40" s="5" t="n">
        <v>-89</v>
      </c>
      <c r="C40" s="5" t="n">
        <v>-112</v>
      </c>
      <c r="D40" s="5" t="n">
        <v>-179</v>
      </c>
      <c r="E40" s="5" t="n">
        <v>-181</v>
      </c>
    </row>
    <row r="41" spans="1:5">
      <c r="A41" s="4" t="s">
        <v>89</v>
      </c>
      <c r="B41" s="5" t="n">
        <v>58</v>
      </c>
      <c r="C41" s="5" t="n">
        <v>83</v>
      </c>
      <c r="D41" s="5" t="n">
        <v>111</v>
      </c>
      <c r="E41" s="5" t="n">
        <v>117</v>
      </c>
    </row>
    <row r="42" spans="1:5">
      <c r="A42" s="3" t="s">
        <v>92</v>
      </c>
    </row>
    <row r="43" spans="1:5">
      <c r="A43" s="4" t="s">
        <v>397</v>
      </c>
      <c r="B43" s="5" t="n">
        <v>700</v>
      </c>
      <c r="C43" s="5" t="n">
        <v>691</v>
      </c>
      <c r="D43" s="5" t="n">
        <v>1415</v>
      </c>
      <c r="E43" s="5" t="n">
        <v>1383</v>
      </c>
    </row>
    <row r="44" spans="1:5">
      <c r="A44" s="4" t="s">
        <v>93</v>
      </c>
      <c r="B44" s="5" t="n">
        <v>-123</v>
      </c>
      <c r="C44" s="5" t="n">
        <v>-81</v>
      </c>
      <c r="D44" s="5" t="n">
        <v>-245</v>
      </c>
      <c r="E44" s="5" t="n">
        <v>-156</v>
      </c>
    </row>
    <row r="45" spans="1:5">
      <c r="A45" s="4" t="s">
        <v>398</v>
      </c>
      <c r="B45" s="5" t="n">
        <v>124</v>
      </c>
      <c r="C45" s="5" t="n">
        <v>84</v>
      </c>
      <c r="D45" s="5" t="n">
        <v>246</v>
      </c>
      <c r="E45" s="5" t="n">
        <v>162</v>
      </c>
    </row>
    <row r="46" spans="1:5">
      <c r="A46" s="4" t="s">
        <v>94</v>
      </c>
      <c r="B46" s="5" t="n">
        <v>-1</v>
      </c>
      <c r="C46" s="5" t="n">
        <v>-3</v>
      </c>
      <c r="D46" s="5" t="n">
        <v>-1</v>
      </c>
      <c r="E46" s="5" t="n">
        <v>-6</v>
      </c>
    </row>
    <row r="47" spans="1:5">
      <c r="A47" s="4" t="s">
        <v>96</v>
      </c>
      <c r="B47" s="5" t="n">
        <v>700</v>
      </c>
      <c r="C47" s="5" t="n">
        <v>691</v>
      </c>
      <c r="D47" s="5" t="n">
        <v>1415</v>
      </c>
      <c r="E47" s="5" t="n">
        <v>1383</v>
      </c>
    </row>
    <row r="48" spans="1:5">
      <c r="A48" s="4" t="s">
        <v>98</v>
      </c>
      <c r="B48" s="5" t="n">
        <v>700</v>
      </c>
      <c r="C48" s="5" t="n">
        <v>691</v>
      </c>
      <c r="D48" s="5" t="n">
        <v>1415</v>
      </c>
      <c r="E48" s="5" t="n">
        <v>1383</v>
      </c>
    </row>
    <row r="49" spans="1:5">
      <c r="A49" s="4" t="s">
        <v>110</v>
      </c>
      <c r="B49" s="5" t="n">
        <v>682</v>
      </c>
      <c r="C49" s="5" t="n">
        <v>672</v>
      </c>
      <c r="D49" s="5" t="n">
        <v>1378</v>
      </c>
      <c r="E49" s="5" t="n">
        <v>1346</v>
      </c>
    </row>
    <row r="50" spans="1:5">
      <c r="A50" s="4" t="s">
        <v>393</v>
      </c>
    </row>
    <row r="51" spans="1:5">
      <c r="A51" s="3" t="s">
        <v>396</v>
      </c>
    </row>
    <row r="52" spans="1:5">
      <c r="A52" s="4" t="s">
        <v>81</v>
      </c>
      <c r="B52" s="5" t="n">
        <v>10997</v>
      </c>
      <c r="C52" s="5" t="n">
        <v>10479</v>
      </c>
      <c r="D52" s="5" t="n">
        <v>21900</v>
      </c>
      <c r="E52" s="5" t="n">
        <v>20352</v>
      </c>
    </row>
    <row r="53" spans="1:5">
      <c r="A53" s="3" t="s">
        <v>82</v>
      </c>
    </row>
    <row r="54" spans="1:5">
      <c r="A54" s="4" t="s">
        <v>83</v>
      </c>
      <c r="B54" s="5" t="n">
        <v>4161</v>
      </c>
      <c r="C54" s="5" t="n">
        <v>3926</v>
      </c>
      <c r="D54" s="5" t="n">
        <v>8267</v>
      </c>
      <c r="E54" s="5" t="n">
        <v>7739</v>
      </c>
    </row>
    <row r="55" spans="1:5">
      <c r="A55" s="4" t="s">
        <v>84</v>
      </c>
      <c r="B55" s="5" t="n">
        <v>2074</v>
      </c>
      <c r="C55" s="5" t="n">
        <v>1941</v>
      </c>
      <c r="D55" s="5" t="n">
        <v>3991</v>
      </c>
      <c r="E55" s="5" t="n">
        <v>3375</v>
      </c>
    </row>
    <row r="56" spans="1:5">
      <c r="A56" s="4" t="s">
        <v>85</v>
      </c>
      <c r="B56" s="5" t="n">
        <v>625</v>
      </c>
      <c r="C56" s="5" t="n">
        <v>596</v>
      </c>
      <c r="D56" s="5" t="n">
        <v>1245</v>
      </c>
      <c r="E56" s="5" t="n">
        <v>1183</v>
      </c>
    </row>
    <row r="57" spans="1:5">
      <c r="A57" s="4" t="s">
        <v>86</v>
      </c>
      <c r="B57" s="5" t="n">
        <v>634</v>
      </c>
      <c r="C57" s="5" t="n">
        <v>601</v>
      </c>
      <c r="D57" s="5" t="n">
        <v>1245</v>
      </c>
      <c r="E57" s="5" t="n">
        <v>1184</v>
      </c>
    </row>
    <row r="58" spans="1:5">
      <c r="A58" s="4" t="s">
        <v>87</v>
      </c>
      <c r="B58" s="5" t="n">
        <v>584</v>
      </c>
      <c r="C58" s="5" t="n">
        <v>597</v>
      </c>
      <c r="D58" s="5" t="n">
        <v>1162</v>
      </c>
      <c r="E58" s="5" t="n">
        <v>1288</v>
      </c>
    </row>
    <row r="59" spans="1:5">
      <c r="A59" s="4" t="s">
        <v>88</v>
      </c>
      <c r="B59" s="5" t="n">
        <v>504</v>
      </c>
      <c r="C59" s="5" t="n">
        <v>497</v>
      </c>
      <c r="D59" s="5" t="n">
        <v>1030</v>
      </c>
      <c r="E59" s="5" t="n">
        <v>1005</v>
      </c>
    </row>
    <row r="60" spans="1:5">
      <c r="A60" s="4" t="s">
        <v>398</v>
      </c>
      <c r="B60" s="5" t="n">
        <v>38</v>
      </c>
      <c r="C60" s="5" t="n">
        <v>84</v>
      </c>
      <c r="D60" s="5" t="n">
        <v>100</v>
      </c>
      <c r="E60" s="5" t="n">
        <v>44</v>
      </c>
    </row>
    <row r="61" spans="1:5">
      <c r="A61" s="4" t="s">
        <v>89</v>
      </c>
      <c r="B61" s="5" t="n">
        <v>1429</v>
      </c>
      <c r="C61" s="5" t="n">
        <v>1293</v>
      </c>
      <c r="D61" s="5" t="n">
        <v>2802</v>
      </c>
      <c r="E61" s="5" t="n">
        <v>2557</v>
      </c>
    </row>
    <row r="62" spans="1:5">
      <c r="A62" s="4" t="s">
        <v>90</v>
      </c>
      <c r="B62" s="5" t="n">
        <v>10049</v>
      </c>
      <c r="C62" s="5" t="n">
        <v>9535</v>
      </c>
      <c r="D62" s="5" t="n">
        <v>19842</v>
      </c>
      <c r="E62" s="5" t="n">
        <v>18375</v>
      </c>
    </row>
    <row r="63" spans="1:5">
      <c r="A63" s="4" t="s">
        <v>91</v>
      </c>
      <c r="B63" s="5" t="n">
        <v>948</v>
      </c>
      <c r="C63" s="5" t="n">
        <v>944</v>
      </c>
      <c r="D63" s="5" t="n">
        <v>2058</v>
      </c>
      <c r="E63" s="5" t="n">
        <v>1977</v>
      </c>
    </row>
    <row r="64" spans="1:5">
      <c r="A64" s="3" t="s">
        <v>92</v>
      </c>
    </row>
    <row r="65" spans="1:5">
      <c r="A65" s="4" t="s">
        <v>397</v>
      </c>
      <c r="B65" s="5" t="n">
        <v>54</v>
      </c>
      <c r="C65" s="5" t="n">
        <v>73</v>
      </c>
      <c r="D65" s="5" t="n">
        <v>110</v>
      </c>
      <c r="E65" s="5" t="n">
        <v>134</v>
      </c>
    </row>
    <row r="66" spans="1:5">
      <c r="A66" s="4" t="s">
        <v>93</v>
      </c>
      <c r="B66" s="5" t="n">
        <v>4</v>
      </c>
      <c r="C66" s="5" t="n">
        <v>6</v>
      </c>
      <c r="D66" s="5" t="n">
        <v>13</v>
      </c>
      <c r="E66" s="5" t="n">
        <v>14</v>
      </c>
    </row>
    <row r="67" spans="1:5">
      <c r="A67" s="4" t="s">
        <v>398</v>
      </c>
      <c r="B67" s="5" t="n">
        <v>-64</v>
      </c>
      <c r="C67" s="5" t="n">
        <v>-83</v>
      </c>
      <c r="D67" s="5" t="n">
        <v>-145</v>
      </c>
      <c r="E67" s="5" t="n">
        <v>-159</v>
      </c>
    </row>
    <row r="68" spans="1:5">
      <c r="A68" s="4" t="s">
        <v>94</v>
      </c>
      <c r="B68" s="5" t="n">
        <v>-5</v>
      </c>
      <c r="C68" s="5" t="n">
        <v>-6</v>
      </c>
      <c r="D68" s="5" t="n">
        <v>-10</v>
      </c>
      <c r="E68" s="5" t="n">
        <v>-9</v>
      </c>
    </row>
    <row r="69" spans="1:5">
      <c r="A69" s="4" t="s">
        <v>96</v>
      </c>
      <c r="B69" s="5" t="n">
        <v>937</v>
      </c>
      <c r="C69" s="5" t="n">
        <v>934</v>
      </c>
      <c r="D69" s="5" t="n">
        <v>2026</v>
      </c>
      <c r="E69" s="5" t="n">
        <v>1957</v>
      </c>
    </row>
    <row r="70" spans="1:5">
      <c r="A70" s="4" t="s">
        <v>97</v>
      </c>
      <c r="B70" s="5" t="n">
        <v>291</v>
      </c>
      <c r="C70" s="5" t="n">
        <v>309</v>
      </c>
      <c r="D70" s="5" t="n">
        <v>671</v>
      </c>
      <c r="E70" s="5" t="n">
        <v>666</v>
      </c>
    </row>
    <row r="71" spans="1:5">
      <c r="A71" s="4" t="s">
        <v>98</v>
      </c>
      <c r="B71" s="5" t="n">
        <v>646</v>
      </c>
      <c r="C71" s="5" t="n">
        <v>625</v>
      </c>
      <c r="D71" s="5" t="n">
        <v>1355</v>
      </c>
      <c r="E71" s="5" t="n">
        <v>1291</v>
      </c>
    </row>
    <row r="72" spans="1:5">
      <c r="A72" s="4" t="s">
        <v>110</v>
      </c>
      <c r="B72" s="5" t="n">
        <v>635</v>
      </c>
      <c r="C72" s="5" t="n">
        <v>620</v>
      </c>
      <c r="D72" s="5" t="n">
        <v>1337</v>
      </c>
      <c r="E72" s="5" t="n">
        <v>1271</v>
      </c>
    </row>
    <row r="73" spans="1:5">
      <c r="A73" s="4" t="s">
        <v>394</v>
      </c>
    </row>
    <row r="74" spans="1:5">
      <c r="A74" s="3" t="s">
        <v>396</v>
      </c>
    </row>
    <row r="75" spans="1:5">
      <c r="A75" s="4" t="s">
        <v>81</v>
      </c>
      <c r="B75" s="5" t="n">
        <v>4004</v>
      </c>
      <c r="C75" s="5" t="n">
        <v>2048</v>
      </c>
      <c r="D75" s="5" t="n">
        <v>7834</v>
      </c>
      <c r="E75" s="5" t="n">
        <v>4557</v>
      </c>
    </row>
    <row r="76" spans="1:5">
      <c r="A76" s="3" t="s">
        <v>82</v>
      </c>
    </row>
    <row r="77" spans="1:5">
      <c r="A77" s="4" t="s">
        <v>83</v>
      </c>
      <c r="B77" s="5" t="n">
        <v>1163</v>
      </c>
      <c r="C77" s="5" t="n">
        <v>618</v>
      </c>
      <c r="D77" s="5" t="n">
        <v>2332</v>
      </c>
      <c r="E77" s="5" t="n">
        <v>1296</v>
      </c>
    </row>
    <row r="78" spans="1:5">
      <c r="A78" s="4" t="s">
        <v>84</v>
      </c>
      <c r="B78" s="5" t="n">
        <v>1383</v>
      </c>
      <c r="C78" s="5" t="n">
        <v>622</v>
      </c>
      <c r="D78" s="5" t="n">
        <v>2734</v>
      </c>
      <c r="E78" s="5" t="n">
        <v>1587</v>
      </c>
    </row>
    <row r="79" spans="1:5">
      <c r="A79" s="4" t="s">
        <v>85</v>
      </c>
      <c r="B79" s="5" t="n">
        <v>177</v>
      </c>
      <c r="C79" s="5" t="n">
        <v>86</v>
      </c>
      <c r="D79" s="5" t="n">
        <v>347</v>
      </c>
      <c r="E79" s="5" t="n">
        <v>194</v>
      </c>
    </row>
    <row r="80" spans="1:5">
      <c r="A80" s="4" t="s">
        <v>86</v>
      </c>
      <c r="B80" s="5" t="n">
        <v>106</v>
      </c>
      <c r="C80" s="5" t="n">
        <v>51</v>
      </c>
      <c r="D80" s="5" t="n">
        <v>234</v>
      </c>
      <c r="E80" s="5" t="n">
        <v>116</v>
      </c>
    </row>
    <row r="81" spans="1:5">
      <c r="A81" s="4" t="s">
        <v>87</v>
      </c>
      <c r="B81" s="5" t="n">
        <v>74</v>
      </c>
      <c r="C81" s="5" t="n">
        <v>18</v>
      </c>
      <c r="D81" s="5" t="n">
        <v>146</v>
      </c>
      <c r="E81" s="5" t="n">
        <v>39</v>
      </c>
    </row>
    <row r="82" spans="1:5">
      <c r="A82" s="4" t="s">
        <v>88</v>
      </c>
      <c r="B82" s="5" t="n">
        <v>75</v>
      </c>
      <c r="C82" s="5" t="n">
        <v>32</v>
      </c>
      <c r="D82" s="5" t="n">
        <v>147</v>
      </c>
      <c r="E82" s="5" t="n">
        <v>72</v>
      </c>
    </row>
    <row r="83" spans="1:5">
      <c r="A83" s="4" t="s">
        <v>398</v>
      </c>
      <c r="B83" s="5" t="n">
        <v>51</v>
      </c>
      <c r="C83" s="5" t="n">
        <v>28</v>
      </c>
      <c r="D83" s="5" t="n">
        <v>79</v>
      </c>
      <c r="E83" s="5" t="n">
        <v>137</v>
      </c>
    </row>
    <row r="84" spans="1:5">
      <c r="A84" s="4" t="s">
        <v>89</v>
      </c>
      <c r="B84" s="5" t="n">
        <v>756</v>
      </c>
      <c r="C84" s="5" t="n">
        <v>400</v>
      </c>
      <c r="D84" s="5" t="n">
        <v>1442</v>
      </c>
      <c r="E84" s="5" t="n">
        <v>812</v>
      </c>
    </row>
    <row r="85" spans="1:5">
      <c r="A85" s="4" t="s">
        <v>90</v>
      </c>
      <c r="B85" s="5" t="n">
        <v>3785</v>
      </c>
      <c r="C85" s="5" t="n">
        <v>1855</v>
      </c>
      <c r="D85" s="5" t="n">
        <v>7461</v>
      </c>
      <c r="E85" s="5" t="n">
        <v>4253</v>
      </c>
    </row>
    <row r="86" spans="1:5">
      <c r="A86" s="4" t="s">
        <v>91</v>
      </c>
      <c r="B86" s="5" t="n">
        <v>219</v>
      </c>
      <c r="C86" s="5" t="n">
        <v>193</v>
      </c>
      <c r="D86" s="5" t="n">
        <v>373</v>
      </c>
      <c r="E86" s="5" t="n">
        <v>304</v>
      </c>
    </row>
    <row r="87" spans="1:5">
      <c r="A87" s="3" t="s">
        <v>92</v>
      </c>
    </row>
    <row r="88" spans="1:5">
      <c r="A88" s="4" t="s">
        <v>93</v>
      </c>
      <c r="C88" s="5" t="n">
        <v>1</v>
      </c>
      <c r="E88" s="5" t="n">
        <v>5</v>
      </c>
    </row>
    <row r="89" spans="1:5">
      <c r="A89" s="4" t="s">
        <v>398</v>
      </c>
      <c r="B89" s="5" t="n">
        <v>-60</v>
      </c>
      <c r="C89" s="5" t="n">
        <v>-1</v>
      </c>
      <c r="D89" s="5" t="n">
        <v>-101</v>
      </c>
      <c r="E89" s="5" t="n">
        <v>-3</v>
      </c>
    </row>
    <row r="90" spans="1:5">
      <c r="A90" s="4" t="s">
        <v>94</v>
      </c>
      <c r="B90" s="5" t="n">
        <v>36</v>
      </c>
      <c r="C90" s="5" t="n">
        <v>1</v>
      </c>
      <c r="D90" s="5" t="n">
        <v>32</v>
      </c>
      <c r="E90" s="5" t="n">
        <v>10</v>
      </c>
    </row>
    <row r="91" spans="1:5">
      <c r="A91" s="4" t="s">
        <v>96</v>
      </c>
      <c r="B91" s="5" t="n">
        <v>195</v>
      </c>
      <c r="C91" s="5" t="n">
        <v>194</v>
      </c>
      <c r="D91" s="5" t="n">
        <v>304</v>
      </c>
      <c r="E91" s="5" t="n">
        <v>316</v>
      </c>
    </row>
    <row r="92" spans="1:5">
      <c r="A92" s="4" t="s">
        <v>97</v>
      </c>
      <c r="B92" s="5" t="n">
        <v>87</v>
      </c>
      <c r="C92" s="5" t="n">
        <v>55</v>
      </c>
      <c r="D92" s="5" t="n">
        <v>134</v>
      </c>
      <c r="E92" s="5" t="n">
        <v>90</v>
      </c>
    </row>
    <row r="93" spans="1:5">
      <c r="A93" s="4" t="s">
        <v>98</v>
      </c>
      <c r="B93" s="5" t="n">
        <v>108</v>
      </c>
      <c r="C93" s="5" t="n">
        <v>139</v>
      </c>
      <c r="D93" s="5" t="n">
        <v>170</v>
      </c>
      <c r="E93" s="5" t="n">
        <v>226</v>
      </c>
    </row>
    <row r="94" spans="1:5">
      <c r="A94" s="4" t="s">
        <v>110</v>
      </c>
      <c r="B94" s="8" t="n">
        <v>-112</v>
      </c>
      <c r="C94" s="8" t="n">
        <v>112</v>
      </c>
      <c r="D94" s="8" t="n">
        <v>-31</v>
      </c>
      <c r="E94" s="8" t="n">
        <v>7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78</v>
      </c>
      <c r="D1" s="2" t="s">
        <v>1</v>
      </c>
    </row>
    <row r="2" spans="1:5">
      <c r="B2" s="2" t="s">
        <v>2</v>
      </c>
      <c r="C2" s="2" t="s">
        <v>79</v>
      </c>
      <c r="D2" s="2" t="s">
        <v>2</v>
      </c>
      <c r="E2" s="2" t="s">
        <v>79</v>
      </c>
    </row>
    <row r="3" spans="1:5">
      <c r="A3" s="3" t="s">
        <v>104</v>
      </c>
    </row>
    <row r="4" spans="1:5">
      <c r="A4" s="4" t="s">
        <v>105</v>
      </c>
      <c r="B4" s="8" t="n">
        <v>700</v>
      </c>
      <c r="C4" s="8" t="n">
        <v>691</v>
      </c>
      <c r="D4" s="8" t="n">
        <v>1415</v>
      </c>
      <c r="E4" s="8" t="n">
        <v>1383</v>
      </c>
    </row>
    <row r="5" spans="1:5">
      <c r="A5" s="3" t="s">
        <v>106</v>
      </c>
    </row>
    <row r="6" spans="1:5">
      <c r="A6" s="4" t="s">
        <v>107</v>
      </c>
      <c r="B6" s="5" t="n">
        <v>-230</v>
      </c>
      <c r="C6" s="5" t="n">
        <v>-33</v>
      </c>
      <c r="D6" s="5" t="n">
        <v>-218</v>
      </c>
      <c r="E6" s="5" t="n">
        <v>-171</v>
      </c>
    </row>
    <row r="7" spans="1:5">
      <c r="A7" s="4" t="s">
        <v>108</v>
      </c>
      <c r="B7" s="5" t="n">
        <v>-19</v>
      </c>
      <c r="C7" s="5" t="n">
        <v>-18</v>
      </c>
      <c r="D7" s="5" t="n">
        <v>-38</v>
      </c>
      <c r="E7" s="5" t="n">
        <v>-42</v>
      </c>
    </row>
    <row r="8" spans="1:5">
      <c r="A8" s="4" t="s">
        <v>109</v>
      </c>
      <c r="B8" s="5" t="n">
        <v>-249</v>
      </c>
      <c r="C8" s="5" t="n">
        <v>-51</v>
      </c>
      <c r="D8" s="5" t="n">
        <v>-256</v>
      </c>
      <c r="E8" s="5" t="n">
        <v>-213</v>
      </c>
    </row>
    <row r="9" spans="1:5">
      <c r="A9" s="4" t="s">
        <v>110</v>
      </c>
      <c r="B9" s="8" t="n">
        <v>451</v>
      </c>
      <c r="C9" s="8" t="n">
        <v>640</v>
      </c>
      <c r="D9" s="8" t="n">
        <v>1159</v>
      </c>
      <c r="E9" s="8" t="n">
        <v>117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99</v>
      </c>
      <c r="B1" s="2" t="s">
        <v>78</v>
      </c>
      <c r="C1" s="2" t="s">
        <v>1</v>
      </c>
    </row>
    <row r="2" spans="1:4">
      <c r="B2" s="2" t="s">
        <v>2</v>
      </c>
      <c r="C2" s="2" t="s">
        <v>2</v>
      </c>
      <c r="D2" s="2" t="s">
        <v>79</v>
      </c>
    </row>
    <row r="3" spans="1:4">
      <c r="A3" s="3" t="s">
        <v>396</v>
      </c>
    </row>
    <row r="4" spans="1:4">
      <c r="A4" s="4" t="s">
        <v>400</v>
      </c>
      <c r="C4" s="8" t="n">
        <v>2635</v>
      </c>
      <c r="D4" s="8" t="n">
        <v>2454</v>
      </c>
    </row>
    <row r="5" spans="1:4">
      <c r="A5" s="3" t="s">
        <v>126</v>
      </c>
    </row>
    <row r="6" spans="1:4">
      <c r="A6" s="4" t="s">
        <v>127</v>
      </c>
      <c r="C6" s="5" t="n">
        <v>-2681</v>
      </c>
      <c r="D6" s="5" t="n">
        <v>-2562</v>
      </c>
    </row>
    <row r="7" spans="1:4">
      <c r="A7" s="4" t="s">
        <v>128</v>
      </c>
      <c r="C7" s="5" t="n">
        <v>100</v>
      </c>
      <c r="D7" s="5" t="n">
        <v>12</v>
      </c>
    </row>
    <row r="8" spans="1:4">
      <c r="A8" s="4" t="s">
        <v>129</v>
      </c>
      <c r="C8" s="5" t="n">
        <v>-2581</v>
      </c>
      <c r="D8" s="5" t="n">
        <v>-2550</v>
      </c>
    </row>
    <row r="9" spans="1:4">
      <c r="A9" s="3" t="s">
        <v>130</v>
      </c>
    </row>
    <row r="10" spans="1:4">
      <c r="A10" s="4" t="s">
        <v>131</v>
      </c>
      <c r="C10" s="5" t="n">
        <v>-43</v>
      </c>
      <c r="D10" s="5" t="n">
        <v>-17</v>
      </c>
    </row>
    <row r="11" spans="1:4">
      <c r="A11" s="4" t="s">
        <v>132</v>
      </c>
      <c r="D11" s="5" t="n">
        <v>1238</v>
      </c>
    </row>
    <row r="12" spans="1:4">
      <c r="A12" s="4" t="s">
        <v>133</v>
      </c>
      <c r="C12" s="5" t="n">
        <v>164</v>
      </c>
      <c r="D12" s="5" t="n">
        <v>62</v>
      </c>
    </row>
    <row r="13" spans="1:4">
      <c r="A13" s="4" t="s">
        <v>134</v>
      </c>
      <c r="C13" s="5" t="n">
        <v>-213</v>
      </c>
      <c r="D13" s="5" t="n">
        <v>-141</v>
      </c>
    </row>
    <row r="14" spans="1:4">
      <c r="A14" s="4" t="s">
        <v>135</v>
      </c>
      <c r="B14" s="8" t="n">
        <v>-112</v>
      </c>
      <c r="C14" s="5" t="n">
        <v>-334</v>
      </c>
      <c r="D14" s="5" t="n">
        <v>-1101</v>
      </c>
    </row>
    <row r="15" spans="1:4">
      <c r="A15" s="4" t="s">
        <v>94</v>
      </c>
      <c r="C15" s="5" t="n">
        <v>-5</v>
      </c>
      <c r="D15" s="5" t="n">
        <v>-8</v>
      </c>
    </row>
    <row r="16" spans="1:4">
      <c r="A16" s="4" t="s">
        <v>136</v>
      </c>
      <c r="C16" s="5" t="n">
        <v>-431</v>
      </c>
      <c r="D16" s="5" t="n">
        <v>33</v>
      </c>
    </row>
    <row r="17" spans="1:4">
      <c r="A17" s="4" t="s">
        <v>137</v>
      </c>
      <c r="C17" s="5" t="n">
        <v>-98</v>
      </c>
      <c r="D17" s="5" t="n">
        <v>-53</v>
      </c>
    </row>
    <row r="18" spans="1:4">
      <c r="A18" s="4" t="s">
        <v>138</v>
      </c>
      <c r="C18" s="5" t="n">
        <v>-475</v>
      </c>
      <c r="D18" s="5" t="n">
        <v>-116</v>
      </c>
    </row>
    <row r="19" spans="1:4">
      <c r="A19" s="4" t="s">
        <v>139</v>
      </c>
      <c r="C19" s="5" t="n">
        <v>3534</v>
      </c>
      <c r="D19" s="5" t="n">
        <v>3763</v>
      </c>
    </row>
    <row r="20" spans="1:4">
      <c r="A20" s="4" t="s">
        <v>140</v>
      </c>
      <c r="B20" s="5" t="n">
        <v>3059</v>
      </c>
      <c r="C20" s="5" t="n">
        <v>3059</v>
      </c>
      <c r="D20" s="5" t="n">
        <v>3647</v>
      </c>
    </row>
    <row r="21" spans="1:4">
      <c r="A21" s="4" t="s">
        <v>388</v>
      </c>
    </row>
    <row r="22" spans="1:4">
      <c r="A22" s="3" t="s">
        <v>396</v>
      </c>
    </row>
    <row r="23" spans="1:4">
      <c r="A23" s="4" t="s">
        <v>400</v>
      </c>
      <c r="C23" s="5" t="n">
        <v>-12</v>
      </c>
      <c r="D23" s="5" t="n">
        <v>34</v>
      </c>
    </row>
    <row r="24" spans="1:4">
      <c r="A24" s="3" t="s">
        <v>130</v>
      </c>
    </row>
    <row r="25" spans="1:4">
      <c r="A25" s="4" t="s">
        <v>138</v>
      </c>
      <c r="C25" s="5" t="n">
        <v>-12</v>
      </c>
      <c r="D25" s="5" t="n">
        <v>34</v>
      </c>
    </row>
    <row r="26" spans="1:4">
      <c r="A26" s="4" t="s">
        <v>139</v>
      </c>
      <c r="C26" s="5" t="n">
        <v>-43</v>
      </c>
      <c r="D26" s="5" t="n">
        <v>-78</v>
      </c>
    </row>
    <row r="27" spans="1:4">
      <c r="A27" s="4" t="s">
        <v>140</v>
      </c>
      <c r="B27" s="5" t="n">
        <v>-55</v>
      </c>
      <c r="C27" s="5" t="n">
        <v>-55</v>
      </c>
      <c r="D27" s="5" t="n">
        <v>-44</v>
      </c>
    </row>
    <row r="28" spans="1:4">
      <c r="A28" s="4" t="s">
        <v>392</v>
      </c>
    </row>
    <row r="29" spans="1:4">
      <c r="A29" s="3" t="s">
        <v>396</v>
      </c>
    </row>
    <row r="30" spans="1:4">
      <c r="A30" s="4" t="s">
        <v>400</v>
      </c>
      <c r="C30" s="5" t="n">
        <v>-376</v>
      </c>
      <c r="D30" s="5" t="n">
        <v>-847</v>
      </c>
    </row>
    <row r="31" spans="1:4">
      <c r="A31" s="3" t="s">
        <v>126</v>
      </c>
    </row>
    <row r="32" spans="1:4">
      <c r="A32" s="4" t="s">
        <v>128</v>
      </c>
      <c r="C32" s="5" t="n">
        <v>84</v>
      </c>
      <c r="D32" s="5" t="n">
        <v>-5</v>
      </c>
    </row>
    <row r="33" spans="1:4">
      <c r="A33" s="4" t="s">
        <v>129</v>
      </c>
      <c r="C33" s="5" t="n">
        <v>84</v>
      </c>
      <c r="D33" s="5" t="n">
        <v>-5</v>
      </c>
    </row>
    <row r="34" spans="1:4">
      <c r="A34" s="3" t="s">
        <v>130</v>
      </c>
    </row>
    <row r="35" spans="1:4">
      <c r="A35" s="4" t="s">
        <v>401</v>
      </c>
      <c r="C35" s="5" t="n">
        <v>24</v>
      </c>
      <c r="D35" s="5" t="n">
        <v>648</v>
      </c>
    </row>
    <row r="36" spans="1:4">
      <c r="A36" s="4" t="s">
        <v>402</v>
      </c>
      <c r="C36" s="5" t="n">
        <v>8</v>
      </c>
    </row>
    <row r="37" spans="1:4">
      <c r="A37" s="4" t="s">
        <v>132</v>
      </c>
      <c r="D37" s="5" t="n">
        <v>1238</v>
      </c>
    </row>
    <row r="38" spans="1:4">
      <c r="A38" s="4" t="s">
        <v>133</v>
      </c>
      <c r="C38" s="5" t="n">
        <v>164</v>
      </c>
      <c r="D38" s="5" t="n">
        <v>62</v>
      </c>
    </row>
    <row r="39" spans="1:4">
      <c r="A39" s="4" t="s">
        <v>134</v>
      </c>
      <c r="C39" s="5" t="n">
        <v>-213</v>
      </c>
      <c r="D39" s="5" t="n">
        <v>-141</v>
      </c>
    </row>
    <row r="40" spans="1:4">
      <c r="A40" s="4" t="s">
        <v>135</v>
      </c>
      <c r="C40" s="5" t="n">
        <v>-334</v>
      </c>
      <c r="D40" s="5" t="n">
        <v>-1101</v>
      </c>
    </row>
    <row r="41" spans="1:4">
      <c r="A41" s="4" t="s">
        <v>94</v>
      </c>
      <c r="C41" s="5" t="n">
        <v>4</v>
      </c>
      <c r="D41" s="5" t="n">
        <v>-8</v>
      </c>
    </row>
    <row r="42" spans="1:4">
      <c r="A42" s="4" t="s">
        <v>136</v>
      </c>
      <c r="C42" s="5" t="n">
        <v>-347</v>
      </c>
      <c r="D42" s="5" t="n">
        <v>698</v>
      </c>
    </row>
    <row r="43" spans="1:4">
      <c r="A43" s="4" t="s">
        <v>137</v>
      </c>
      <c r="C43" s="5" t="n">
        <v>-5</v>
      </c>
    </row>
    <row r="44" spans="1:4">
      <c r="A44" s="4" t="s">
        <v>138</v>
      </c>
      <c r="C44" s="5" t="n">
        <v>-644</v>
      </c>
      <c r="D44" s="5" t="n">
        <v>-154</v>
      </c>
    </row>
    <row r="45" spans="1:4">
      <c r="A45" s="4" t="s">
        <v>139</v>
      </c>
      <c r="C45" s="5" t="n">
        <v>1974</v>
      </c>
      <c r="D45" s="5" t="n">
        <v>2383</v>
      </c>
    </row>
    <row r="46" spans="1:4">
      <c r="A46" s="4" t="s">
        <v>140</v>
      </c>
      <c r="B46" s="5" t="n">
        <v>1330</v>
      </c>
      <c r="C46" s="5" t="n">
        <v>1330</v>
      </c>
      <c r="D46" s="5" t="n">
        <v>2229</v>
      </c>
    </row>
    <row r="47" spans="1:4">
      <c r="A47" s="4" t="s">
        <v>393</v>
      </c>
    </row>
    <row r="48" spans="1:4">
      <c r="A48" s="3" t="s">
        <v>396</v>
      </c>
    </row>
    <row r="49" spans="1:4">
      <c r="A49" s="4" t="s">
        <v>400</v>
      </c>
      <c r="C49" s="5" t="n">
        <v>2550</v>
      </c>
      <c r="D49" s="5" t="n">
        <v>3054</v>
      </c>
    </row>
    <row r="50" spans="1:4">
      <c r="A50" s="3" t="s">
        <v>126</v>
      </c>
    </row>
    <row r="51" spans="1:4">
      <c r="A51" s="4" t="s">
        <v>127</v>
      </c>
      <c r="C51" s="5" t="n">
        <v>-2455</v>
      </c>
      <c r="D51" s="5" t="n">
        <v>-2482</v>
      </c>
    </row>
    <row r="52" spans="1:4">
      <c r="A52" s="4" t="s">
        <v>128</v>
      </c>
      <c r="C52" s="5" t="n">
        <v>13</v>
      </c>
      <c r="D52" s="5" t="n">
        <v>21</v>
      </c>
    </row>
    <row r="53" spans="1:4">
      <c r="A53" s="4" t="s">
        <v>129</v>
      </c>
      <c r="C53" s="5" t="n">
        <v>-2442</v>
      </c>
      <c r="D53" s="5" t="n">
        <v>-2461</v>
      </c>
    </row>
    <row r="54" spans="1:4">
      <c r="A54" s="3" t="s">
        <v>130</v>
      </c>
    </row>
    <row r="55" spans="1:4">
      <c r="A55" s="4" t="s">
        <v>401</v>
      </c>
      <c r="C55" s="5" t="n">
        <v>-94</v>
      </c>
      <c r="D55" s="5" t="n">
        <v>-691</v>
      </c>
    </row>
    <row r="56" spans="1:4">
      <c r="A56" s="4" t="s">
        <v>402</v>
      </c>
      <c r="C56" s="5" t="n">
        <v>-15</v>
      </c>
      <c r="D56" s="5" t="n">
        <v>106</v>
      </c>
    </row>
    <row r="57" spans="1:4">
      <c r="A57" s="4" t="s">
        <v>403</v>
      </c>
      <c r="C57" s="5" t="n">
        <v>1</v>
      </c>
      <c r="D57" s="5" t="n">
        <v>20</v>
      </c>
    </row>
    <row r="58" spans="1:4">
      <c r="A58" s="4" t="s">
        <v>131</v>
      </c>
      <c r="C58" s="5" t="n">
        <v>-31</v>
      </c>
      <c r="D58" s="5" t="n">
        <v>-2</v>
      </c>
    </row>
    <row r="59" spans="1:4">
      <c r="A59" s="4" t="s">
        <v>94</v>
      </c>
      <c r="C59" s="5" t="n">
        <v>-2</v>
      </c>
      <c r="D59" s="5" t="n">
        <v>-27</v>
      </c>
    </row>
    <row r="60" spans="1:4">
      <c r="A60" s="4" t="s">
        <v>136</v>
      </c>
      <c r="C60" s="5" t="n">
        <v>-141</v>
      </c>
      <c r="D60" s="5" t="n">
        <v>-594</v>
      </c>
    </row>
    <row r="61" spans="1:4">
      <c r="A61" s="4" t="s">
        <v>137</v>
      </c>
      <c r="C61" s="5" t="n">
        <v>1</v>
      </c>
      <c r="D61" s="5" t="n">
        <v>-12</v>
      </c>
    </row>
    <row r="62" spans="1:4">
      <c r="A62" s="4" t="s">
        <v>138</v>
      </c>
      <c r="C62" s="5" t="n">
        <v>-32</v>
      </c>
      <c r="D62" s="5" t="n">
        <v>-13</v>
      </c>
    </row>
    <row r="63" spans="1:4">
      <c r="A63" s="4" t="s">
        <v>139</v>
      </c>
      <c r="C63" s="5" t="n">
        <v>326</v>
      </c>
      <c r="D63" s="5" t="n">
        <v>487</v>
      </c>
    </row>
    <row r="64" spans="1:4">
      <c r="A64" s="4" t="s">
        <v>140</v>
      </c>
      <c r="B64" s="5" t="n">
        <v>294</v>
      </c>
      <c r="C64" s="5" t="n">
        <v>294</v>
      </c>
      <c r="D64" s="5" t="n">
        <v>474</v>
      </c>
    </row>
    <row r="65" spans="1:4">
      <c r="A65" s="4" t="s">
        <v>394</v>
      </c>
    </row>
    <row r="66" spans="1:4">
      <c r="A66" s="3" t="s">
        <v>396</v>
      </c>
    </row>
    <row r="67" spans="1:4">
      <c r="A67" s="4" t="s">
        <v>400</v>
      </c>
      <c r="C67" s="5" t="n">
        <v>473</v>
      </c>
      <c r="D67" s="5" t="n">
        <v>213</v>
      </c>
    </row>
    <row r="68" spans="1:4">
      <c r="A68" s="3" t="s">
        <v>126</v>
      </c>
    </row>
    <row r="69" spans="1:4">
      <c r="A69" s="4" t="s">
        <v>127</v>
      </c>
      <c r="C69" s="5" t="n">
        <v>-226</v>
      </c>
      <c r="D69" s="5" t="n">
        <v>-80</v>
      </c>
    </row>
    <row r="70" spans="1:4">
      <c r="A70" s="4" t="s">
        <v>128</v>
      </c>
      <c r="C70" s="5" t="n">
        <v>3</v>
      </c>
      <c r="D70" s="5" t="n">
        <v>-4</v>
      </c>
    </row>
    <row r="71" spans="1:4">
      <c r="A71" s="4" t="s">
        <v>129</v>
      </c>
      <c r="C71" s="5" t="n">
        <v>-223</v>
      </c>
      <c r="D71" s="5" t="n">
        <v>-84</v>
      </c>
    </row>
    <row r="72" spans="1:4">
      <c r="A72" s="3" t="s">
        <v>130</v>
      </c>
    </row>
    <row r="73" spans="1:4">
      <c r="A73" s="4" t="s">
        <v>401</v>
      </c>
      <c r="C73" s="5" t="n">
        <v>70</v>
      </c>
      <c r="D73" s="5" t="n">
        <v>43</v>
      </c>
    </row>
    <row r="74" spans="1:4">
      <c r="A74" s="4" t="s">
        <v>402</v>
      </c>
      <c r="C74" s="5" t="n">
        <v>7</v>
      </c>
      <c r="D74" s="5" t="n">
        <v>-106</v>
      </c>
    </row>
    <row r="75" spans="1:4">
      <c r="A75" s="4" t="s">
        <v>403</v>
      </c>
      <c r="C75" s="5" t="n">
        <v>-1</v>
      </c>
      <c r="D75" s="5" t="n">
        <v>-20</v>
      </c>
    </row>
    <row r="76" spans="1:4">
      <c r="A76" s="4" t="s">
        <v>131</v>
      </c>
      <c r="C76" s="5" t="n">
        <v>-12</v>
      </c>
      <c r="D76" s="5" t="n">
        <v>-15</v>
      </c>
    </row>
    <row r="77" spans="1:4">
      <c r="A77" s="4" t="s">
        <v>94</v>
      </c>
      <c r="C77" s="5" t="n">
        <v>-7</v>
      </c>
      <c r="D77" s="5" t="n">
        <v>27</v>
      </c>
    </row>
    <row r="78" spans="1:4">
      <c r="A78" s="4" t="s">
        <v>136</v>
      </c>
      <c r="C78" s="5" t="n">
        <v>57</v>
      </c>
      <c r="D78" s="5" t="n">
        <v>-71</v>
      </c>
    </row>
    <row r="79" spans="1:4">
      <c r="A79" s="4" t="s">
        <v>137</v>
      </c>
      <c r="C79" s="5" t="n">
        <v>-94</v>
      </c>
      <c r="D79" s="5" t="n">
        <v>-41</v>
      </c>
    </row>
    <row r="80" spans="1:4">
      <c r="A80" s="4" t="s">
        <v>138</v>
      </c>
      <c r="C80" s="5" t="n">
        <v>213</v>
      </c>
      <c r="D80" s="5" t="n">
        <v>17</v>
      </c>
    </row>
    <row r="81" spans="1:4">
      <c r="A81" s="4" t="s">
        <v>139</v>
      </c>
      <c r="C81" s="5" t="n">
        <v>1277</v>
      </c>
      <c r="D81" s="5" t="n">
        <v>971</v>
      </c>
    </row>
    <row r="82" spans="1:4">
      <c r="A82" s="4" t="s">
        <v>140</v>
      </c>
      <c r="B82" s="8" t="n">
        <v>1490</v>
      </c>
      <c r="C82" s="8" t="n">
        <v>1490</v>
      </c>
      <c r="D82" s="8" t="n">
        <v>988</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v>
      </c>
      <c r="B1" s="2" t="s">
        <v>78</v>
      </c>
      <c r="D1" s="2" t="s">
        <v>1</v>
      </c>
    </row>
    <row r="2" spans="1:5">
      <c r="B2" s="2" t="s">
        <v>2</v>
      </c>
      <c r="C2" s="2" t="s">
        <v>79</v>
      </c>
      <c r="D2" s="2" t="s">
        <v>2</v>
      </c>
      <c r="E2" s="2" t="s">
        <v>79</v>
      </c>
    </row>
    <row r="3" spans="1:5">
      <c r="A3" s="3" t="s">
        <v>112</v>
      </c>
    </row>
    <row r="4" spans="1:5">
      <c r="A4" s="4" t="s">
        <v>113</v>
      </c>
      <c r="B4" s="8" t="n">
        <v>21</v>
      </c>
      <c r="C4" s="8" t="n">
        <v>4</v>
      </c>
      <c r="D4" s="8" t="n">
        <v>16</v>
      </c>
      <c r="E4" s="8" t="n">
        <v>17</v>
      </c>
    </row>
    <row r="5" spans="1:5">
      <c r="A5" s="4" t="s">
        <v>114</v>
      </c>
      <c r="B5" s="8" t="n">
        <v>11</v>
      </c>
      <c r="C5" s="8" t="n">
        <v>11</v>
      </c>
      <c r="D5" s="8" t="n">
        <v>22</v>
      </c>
      <c r="E5" s="8" t="n">
        <v>1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15</v>
      </c>
      <c r="B1" s="2" t="s">
        <v>1</v>
      </c>
    </row>
    <row r="2" spans="1:3">
      <c r="B2" s="2" t="s">
        <v>2</v>
      </c>
      <c r="C2" s="2" t="s">
        <v>79</v>
      </c>
    </row>
    <row r="3" spans="1:3">
      <c r="A3" s="3" t="s">
        <v>116</v>
      </c>
    </row>
    <row r="4" spans="1:3">
      <c r="A4" s="4" t="s">
        <v>105</v>
      </c>
      <c r="B4" s="8" t="n">
        <v>1415</v>
      </c>
      <c r="C4" s="8" t="n">
        <v>1383</v>
      </c>
    </row>
    <row r="5" spans="1:3">
      <c r="A5" s="3" t="s">
        <v>117</v>
      </c>
    </row>
    <row r="6" spans="1:3">
      <c r="A6" s="4" t="s">
        <v>86</v>
      </c>
      <c r="B6" s="5" t="n">
        <v>1479</v>
      </c>
      <c r="C6" s="5" t="n">
        <v>1301</v>
      </c>
    </row>
    <row r="7" spans="1:3">
      <c r="A7" s="4" t="s">
        <v>118</v>
      </c>
      <c r="B7" s="5" t="n">
        <v>76</v>
      </c>
      <c r="C7" s="5" t="n">
        <v>57</v>
      </c>
    </row>
    <row r="8" spans="1:3">
      <c r="A8" s="4" t="s">
        <v>119</v>
      </c>
      <c r="B8" s="5" t="n">
        <v>93</v>
      </c>
      <c r="C8" s="5" t="n">
        <v>86</v>
      </c>
    </row>
    <row r="9" spans="1:3">
      <c r="A9" s="4" t="s">
        <v>120</v>
      </c>
      <c r="B9" s="5" t="n">
        <v>320</v>
      </c>
      <c r="C9" s="5" t="n">
        <v>-48</v>
      </c>
    </row>
    <row r="10" spans="1:3">
      <c r="A10" s="4" t="s">
        <v>121</v>
      </c>
      <c r="B10" s="5" t="n">
        <v>-35</v>
      </c>
    </row>
    <row r="11" spans="1:3">
      <c r="A11" s="3" t="s">
        <v>122</v>
      </c>
    </row>
    <row r="12" spans="1:3">
      <c r="A12" s="4" t="s">
        <v>123</v>
      </c>
      <c r="B12" s="5" t="n">
        <v>-513</v>
      </c>
      <c r="C12" s="5" t="n">
        <v>-263</v>
      </c>
    </row>
    <row r="13" spans="1:3">
      <c r="A13" s="4" t="s">
        <v>43</v>
      </c>
      <c r="B13" s="5" t="n">
        <v>-250</v>
      </c>
      <c r="C13" s="5" t="n">
        <v>-113</v>
      </c>
    </row>
    <row r="14" spans="1:3">
      <c r="A14" s="4" t="s">
        <v>124</v>
      </c>
      <c r="B14" s="5" t="n">
        <v>67</v>
      </c>
      <c r="C14" s="5" t="n">
        <v>66</v>
      </c>
    </row>
    <row r="15" spans="1:3">
      <c r="A15" s="4" t="s">
        <v>94</v>
      </c>
      <c r="B15" s="5" t="n">
        <v>-17</v>
      </c>
      <c r="C15" s="5" t="n">
        <v>-15</v>
      </c>
    </row>
    <row r="16" spans="1:3">
      <c r="A16" s="4" t="s">
        <v>125</v>
      </c>
      <c r="B16" s="5" t="n">
        <v>2635</v>
      </c>
      <c r="C16" s="5" t="n">
        <v>2454</v>
      </c>
    </row>
    <row r="17" spans="1:3">
      <c r="A17" s="3" t="s">
        <v>126</v>
      </c>
    </row>
    <row r="18" spans="1:3">
      <c r="A18" s="4" t="s">
        <v>127</v>
      </c>
      <c r="B18" s="5" t="n">
        <v>-2681</v>
      </c>
      <c r="C18" s="5" t="n">
        <v>-2562</v>
      </c>
    </row>
    <row r="19" spans="1:3">
      <c r="A19" s="4" t="s">
        <v>128</v>
      </c>
      <c r="B19" s="5" t="n">
        <v>100</v>
      </c>
      <c r="C19" s="5" t="n">
        <v>12</v>
      </c>
    </row>
    <row r="20" spans="1:3">
      <c r="A20" s="4" t="s">
        <v>129</v>
      </c>
      <c r="B20" s="5" t="n">
        <v>-2581</v>
      </c>
      <c r="C20" s="5" t="n">
        <v>-2550</v>
      </c>
    </row>
    <row r="21" spans="1:3">
      <c r="A21" s="3" t="s">
        <v>130</v>
      </c>
    </row>
    <row r="22" spans="1:3">
      <c r="A22" s="4" t="s">
        <v>131</v>
      </c>
      <c r="B22" s="5" t="n">
        <v>-43</v>
      </c>
      <c r="C22" s="5" t="n">
        <v>-17</v>
      </c>
    </row>
    <row r="23" spans="1:3">
      <c r="A23" s="4" t="s">
        <v>132</v>
      </c>
      <c r="C23" s="5" t="n">
        <v>1238</v>
      </c>
    </row>
    <row r="24" spans="1:3">
      <c r="A24" s="4" t="s">
        <v>133</v>
      </c>
      <c r="B24" s="5" t="n">
        <v>164</v>
      </c>
      <c r="C24" s="5" t="n">
        <v>62</v>
      </c>
    </row>
    <row r="25" spans="1:3">
      <c r="A25" s="4" t="s">
        <v>134</v>
      </c>
      <c r="B25" s="5" t="n">
        <v>-213</v>
      </c>
      <c r="C25" s="5" t="n">
        <v>-141</v>
      </c>
    </row>
    <row r="26" spans="1:3">
      <c r="A26" s="4" t="s">
        <v>135</v>
      </c>
      <c r="B26" s="5" t="n">
        <v>-334</v>
      </c>
      <c r="C26" s="5" t="n">
        <v>-1101</v>
      </c>
    </row>
    <row r="27" spans="1:3">
      <c r="A27" s="4" t="s">
        <v>94</v>
      </c>
      <c r="B27" s="5" t="n">
        <v>-5</v>
      </c>
      <c r="C27" s="5" t="n">
        <v>-8</v>
      </c>
    </row>
    <row r="28" spans="1:3">
      <c r="A28" s="4" t="s">
        <v>136</v>
      </c>
      <c r="B28" s="5" t="n">
        <v>-431</v>
      </c>
      <c r="C28" s="5" t="n">
        <v>33</v>
      </c>
    </row>
    <row r="29" spans="1:3">
      <c r="A29" s="4" t="s">
        <v>137</v>
      </c>
      <c r="B29" s="5" t="n">
        <v>-98</v>
      </c>
      <c r="C29" s="5" t="n">
        <v>-53</v>
      </c>
    </row>
    <row r="30" spans="1:3">
      <c r="A30" s="4" t="s">
        <v>138</v>
      </c>
      <c r="B30" s="5" t="n">
        <v>-475</v>
      </c>
      <c r="C30" s="5" t="n">
        <v>-116</v>
      </c>
    </row>
    <row r="31" spans="1:3">
      <c r="A31" s="4" t="s">
        <v>139</v>
      </c>
      <c r="B31" s="5" t="n">
        <v>3534</v>
      </c>
      <c r="C31" s="5" t="n">
        <v>3763</v>
      </c>
    </row>
    <row r="32" spans="1:3">
      <c r="A32" s="4" t="s">
        <v>140</v>
      </c>
      <c r="B32" s="8" t="n">
        <v>3059</v>
      </c>
      <c r="C32" s="8" t="n">
        <v>364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21T16:39:42Z</dcterms:created>
  <dcterms:modified xmlns:dcterms="http://purl.org/dc/terms/" xmlns:xsi="http://www.w3.org/2001/XMLSchema-instance" xsi:type="dcterms:W3CDTF">2016-12-21T16:39:42Z</dcterms:modified>
</cp:coreProperties>
</file>